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Correction of Immaterial Missta"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egments and Geographic Informa"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Capital Stock (Tables)" sheetId="24" state="visible" r:id="rId24"/>
    <sheet xmlns:r="http://schemas.openxmlformats.org/officeDocument/2006/relationships" name="Income Taxes (Tables)" sheetId="25" state="visible" r:id="rId25"/>
    <sheet xmlns:r="http://schemas.openxmlformats.org/officeDocument/2006/relationships" name="Stock Options and Warrants (Tab" sheetId="26" state="visible" r:id="rId26"/>
    <sheet xmlns:r="http://schemas.openxmlformats.org/officeDocument/2006/relationships" name="Commitments and Contingencies (" sheetId="27" state="visible" r:id="rId27"/>
    <sheet xmlns:r="http://schemas.openxmlformats.org/officeDocument/2006/relationships" name="Segments and Geographic Infor_2"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Organization and Significant _8" sheetId="33" state="visible" r:id="rId33"/>
    <sheet xmlns:r="http://schemas.openxmlformats.org/officeDocument/2006/relationships" name="Organization and Significant _9" sheetId="34" state="visible" r:id="rId34"/>
    <sheet xmlns:r="http://schemas.openxmlformats.org/officeDocument/2006/relationships" name="Correction of Immaterial Miss_2" sheetId="35" state="visible" r:id="rId35"/>
    <sheet xmlns:r="http://schemas.openxmlformats.org/officeDocument/2006/relationships" name="Inventory - Summary of the Comp"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Intangible Assets - Summary o_2" sheetId="41" state="visible" r:id="rId41"/>
    <sheet xmlns:r="http://schemas.openxmlformats.org/officeDocument/2006/relationships" name="Capital Stock - Common Stock - " sheetId="42" state="visible" r:id="rId42"/>
    <sheet xmlns:r="http://schemas.openxmlformats.org/officeDocument/2006/relationships" name="Capital Stock - Description of " sheetId="43" state="visible" r:id="rId43"/>
    <sheet xmlns:r="http://schemas.openxmlformats.org/officeDocument/2006/relationships" name="Capital Stock - Summary of Numb" sheetId="44" state="visible" r:id="rId44"/>
    <sheet xmlns:r="http://schemas.openxmlformats.org/officeDocument/2006/relationships" name="Capital Stock - Capital Transac" sheetId="45" state="visible" r:id="rId45"/>
    <sheet xmlns:r="http://schemas.openxmlformats.org/officeDocument/2006/relationships" name="Capital Stock - Summary of Shar" sheetId="46" state="visible" r:id="rId46"/>
    <sheet xmlns:r="http://schemas.openxmlformats.org/officeDocument/2006/relationships" name="Related Party Transactions - Ad" sheetId="47" state="visible" r:id="rId47"/>
    <sheet xmlns:r="http://schemas.openxmlformats.org/officeDocument/2006/relationships" name="Income Taxes - Additional Infor" sheetId="48" state="visible" r:id="rId48"/>
    <sheet xmlns:r="http://schemas.openxmlformats.org/officeDocument/2006/relationships" name="Income Taxes - Reconciliation o" sheetId="49" state="visible" r:id="rId49"/>
    <sheet xmlns:r="http://schemas.openxmlformats.org/officeDocument/2006/relationships" name="Income Taxes - Summary of Signi" sheetId="50" state="visible" r:id="rId50"/>
    <sheet xmlns:r="http://schemas.openxmlformats.org/officeDocument/2006/relationships" name="Stock Options and Warrants - St" sheetId="51" state="visible" r:id="rId51"/>
    <sheet xmlns:r="http://schemas.openxmlformats.org/officeDocument/2006/relationships" name="Stock Options and Warrants - Sc" sheetId="52" state="visible" r:id="rId52"/>
    <sheet xmlns:r="http://schemas.openxmlformats.org/officeDocument/2006/relationships" name="Stock Options and Warrants - Fa" sheetId="53" state="visible" r:id="rId53"/>
    <sheet xmlns:r="http://schemas.openxmlformats.org/officeDocument/2006/relationships" name="Stock Options and Warrants - Su" sheetId="54" state="visible" r:id="rId54"/>
    <sheet xmlns:r="http://schemas.openxmlformats.org/officeDocument/2006/relationships" name="Stock Options and Warrants - Re" sheetId="55" state="visible" r:id="rId55"/>
    <sheet xmlns:r="http://schemas.openxmlformats.org/officeDocument/2006/relationships" name="Stock Options and Warrants - _2"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Segments and Geographic Infor_3" sheetId="61" state="visible" r:id="rId61"/>
    <sheet xmlns:r="http://schemas.openxmlformats.org/officeDocument/2006/relationships" name="Segments and Geographic Infor_4" sheetId="62" state="visible" r:id="rId62"/>
    <sheet xmlns:r="http://schemas.openxmlformats.org/officeDocument/2006/relationships" name="Segments and Geographic Infor_5"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32">
  <si>
    <t>Document and Entity Information - USD ($)</t>
  </si>
  <si>
    <t>12 Months Ended</t>
  </si>
  <si>
    <t>Dec. 31, 2019</t>
  </si>
  <si>
    <t>May 22,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ISCO</t>
  </si>
  <si>
    <t>Title of 12(g) Security</t>
  </si>
  <si>
    <t>Common Stock, $0.001 par value per share</t>
  </si>
  <si>
    <t>Security Exchange Name</t>
  </si>
  <si>
    <t>NONE</t>
  </si>
  <si>
    <t>Entity Registrant Name</t>
  </si>
  <si>
    <t>International Stem Cell CORP</t>
  </si>
  <si>
    <t>Entity Central Index Key</t>
  </si>
  <si>
    <t>0001355790</t>
  </si>
  <si>
    <t>Current Fiscal Year End Date</t>
  </si>
  <si>
    <t>--12-31</t>
  </si>
  <si>
    <t>Entity Current Reporting Status</t>
  </si>
  <si>
    <t>Yes</t>
  </si>
  <si>
    <t>Entity Voluntary Filers</t>
  </si>
  <si>
    <t>No</t>
  </si>
  <si>
    <t>Entity Well Known Seasoned Issuer</t>
  </si>
  <si>
    <t>Entity Filer Category</t>
  </si>
  <si>
    <t>Non-accelerated Filer</t>
  </si>
  <si>
    <t>Entity Shell Company</t>
  </si>
  <si>
    <t>Entity Small Business</t>
  </si>
  <si>
    <t>true</t>
  </si>
  <si>
    <t>Entity Emerging Growth Company</t>
  </si>
  <si>
    <t>Entity File Number</t>
  </si>
  <si>
    <t>0-51891</t>
  </si>
  <si>
    <t>Entity Tax Identification Number</t>
  </si>
  <si>
    <t>20-4494098</t>
  </si>
  <si>
    <t>Entity Address, Address Line One</t>
  </si>
  <si>
    <t>5950 Priestly Drive</t>
  </si>
  <si>
    <t>Entity Address, City or Town</t>
  </si>
  <si>
    <t>Carlsbad</t>
  </si>
  <si>
    <t>Entity Address, State or Province</t>
  </si>
  <si>
    <t>CA</t>
  </si>
  <si>
    <t>Entity Address, Postal Zip Code</t>
  </si>
  <si>
    <t>92008</t>
  </si>
  <si>
    <t>City Area Code</t>
  </si>
  <si>
    <t>760</t>
  </si>
  <si>
    <t>Local Phone Number</t>
  </si>
  <si>
    <t>940-6383</t>
  </si>
  <si>
    <t>Entity Public Float</t>
  </si>
  <si>
    <t>Entity Common Stock, Shares Outstanding</t>
  </si>
  <si>
    <t>Entity Incorporation, State or Country Code</t>
  </si>
  <si>
    <t>DE</t>
  </si>
  <si>
    <t>Entity Interactive Data Current</t>
  </si>
  <si>
    <t>Document Annual Report</t>
  </si>
  <si>
    <t>Document Transition Report</t>
  </si>
  <si>
    <t>Documents Incorporated by Reference</t>
  </si>
  <si>
    <t>Information from the registrant’s definitive Proxy Statement for its Annual Meeting of Stockholders to be held in 2020 is incorporated by reference into Part III of this Form 10-K.</t>
  </si>
  <si>
    <t>Consolidated Balance Sheets - USD ($)</t>
  </si>
  <si>
    <t>Dec. 31, 2018</t>
  </si>
  <si>
    <t>Assets</t>
  </si>
  <si>
    <t>Cash</t>
  </si>
  <si>
    <t>Accounts receivable, net</t>
  </si>
  <si>
    <t>Inventory, net</t>
  </si>
  <si>
    <t>Prepaid expenses and other current assets</t>
  </si>
  <si>
    <t>Total current assets</t>
  </si>
  <si>
    <t>Non-current inventory</t>
  </si>
  <si>
    <t>Property and equipment, net</t>
  </si>
  <si>
    <t>Intangible assets, net</t>
  </si>
  <si>
    <t>Right-of-use asset</t>
  </si>
  <si>
    <t>Deposits and other assets</t>
  </si>
  <si>
    <t>Total assets</t>
  </si>
  <si>
    <t>Liabilities, Redeemable Convertible Preferred Stock and Stockholders' Equity (Deficit)</t>
  </si>
  <si>
    <t>Accounts payable</t>
  </si>
  <si>
    <t>Accrued liabilities</t>
  </si>
  <si>
    <t>Operating lease liability, current</t>
  </si>
  <si>
    <t>Advances</t>
  </si>
  <si>
    <t>Related party note payable</t>
  </si>
  <si>
    <t>Fair value of warrant liability</t>
  </si>
  <si>
    <t>Total current liabilities</t>
  </si>
  <si>
    <t>Long-term deferred rent</t>
  </si>
  <si>
    <t>Operating lease liability, net of current portion</t>
  </si>
  <si>
    <t>Total liabilities</t>
  </si>
  <si>
    <t>Commitments and contingencies</t>
  </si>
  <si>
    <t xml:space="preserve"> </t>
  </si>
  <si>
    <t>Stockholders' Equity (Deficit)</t>
  </si>
  <si>
    <t>Common stock, $0.001 par value, 120,000,000 shares authorized, 7,539,089 and 6,933,861 shares issued and outstanding at December 31, 2019 and 2018, respectively</t>
  </si>
  <si>
    <t>Additional paid-in capital</t>
  </si>
  <si>
    <t>Accumulated deficit</t>
  </si>
  <si>
    <t>Total stockholders' equity (deficit)</t>
  </si>
  <si>
    <t>Total liabilities, redeemable convertible preferred stock and stockholders' equity (deficit)</t>
  </si>
  <si>
    <t>Series D Redeemable Convertible Preferred Stock [Member]</t>
  </si>
  <si>
    <t>Series D Redeemable Convertible Preferred stock, $0.001 par value, 50 shares authorized, 43 issued and outstanding, with liquidation preference of $4,300 at December 31, 2019</t>
  </si>
  <si>
    <t>Series B Preferred Stock [Member]</t>
  </si>
  <si>
    <t>Convertible Preferred stock</t>
  </si>
  <si>
    <t>Series D Preferred Stock [Member]</t>
  </si>
  <si>
    <t>Series G Preferred Stock [Member]</t>
  </si>
  <si>
    <t>Series I-1 Preferred Stock [Member]</t>
  </si>
  <si>
    <t>Series I-2 Preferred Stock [Member]</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emporary equity, par value</t>
  </si>
  <si>
    <t>Temporary equity, shares authorized</t>
  </si>
  <si>
    <t>Temporary equity, shares issued</t>
  </si>
  <si>
    <t>Temporary equity, shares outstanding</t>
  </si>
  <si>
    <t>Temporary equity, liquidation preference</t>
  </si>
  <si>
    <t>Preferred stock, shares issued</t>
  </si>
  <si>
    <t>Preferred stock, shares outstanding</t>
  </si>
  <si>
    <t>Liquidation preference</t>
  </si>
  <si>
    <t>Consolidated Statements of Operations - USD ($) shares in Thousands, $ in Thousands</t>
  </si>
  <si>
    <t>Revenues</t>
  </si>
  <si>
    <t>Total revenues</t>
  </si>
  <si>
    <t>Revenue, Product and Service [Extensible List]</t>
  </si>
  <si>
    <t>us-gaap:ProductMember</t>
  </si>
  <si>
    <t>Expenses</t>
  </si>
  <si>
    <t>Cost of sales</t>
  </si>
  <si>
    <t>Research and development</t>
  </si>
  <si>
    <t>Selling and marketing</t>
  </si>
  <si>
    <t>General and administrative</t>
  </si>
  <si>
    <t>Total expenses</t>
  </si>
  <si>
    <t>Loss from operations</t>
  </si>
  <si>
    <t>Other income (expense)</t>
  </si>
  <si>
    <t>Change in fair value of warrant liability</t>
  </si>
  <si>
    <t>Interest expense</t>
  </si>
  <si>
    <t>Miscellaneous income</t>
  </si>
  <si>
    <t>Miscellaneous expense</t>
  </si>
  <si>
    <t>Total other income (expense), net</t>
  </si>
  <si>
    <t>Net loss</t>
  </si>
  <si>
    <t>Net loss applicable to common stockholders</t>
  </si>
  <si>
    <t>Net loss per common share-basic and diluted</t>
  </si>
  <si>
    <t>Weighted average shares outstanding-basic and diluted</t>
  </si>
  <si>
    <t>Consolidated Statements of Changes in Redeemable Convertible Preferred Stock and Stockholders' Equity (Deficit) - USD ($) shares in Thousands, $ in Thousands</t>
  </si>
  <si>
    <t>Total</t>
  </si>
  <si>
    <t>Preferred Stock [Member]Series B Convertible Preferred Stock [Member]</t>
  </si>
  <si>
    <t>Preferred Stock [Member]Series G Convertible Preferred Stock [Member]</t>
  </si>
  <si>
    <t>Preferred Stock [Member]Series I One Convertible Preferred Stock [Member]</t>
  </si>
  <si>
    <t>Preferred Stock [Member]Series I Two Convertible Preferred Stock [Member]</t>
  </si>
  <si>
    <t>Common Stock [Member]</t>
  </si>
  <si>
    <t>Additional Paid-in Capital [Member]</t>
  </si>
  <si>
    <t>Accumulated Deficit [Member]</t>
  </si>
  <si>
    <t>Beginning balance at Dec. 31, 2017</t>
  </si>
  <si>
    <t>Beginning balance, shares at Dec. 31, 2017</t>
  </si>
  <si>
    <t>Issuance of common stock</t>
  </si>
  <si>
    <t>for services</t>
  </si>
  <si>
    <t>for services, shares</t>
  </si>
  <si>
    <t>for cash</t>
  </si>
  <si>
    <t>for cash, shares</t>
  </si>
  <si>
    <t>from exercise of options</t>
  </si>
  <si>
    <t>from exercise of options, shares</t>
  </si>
  <si>
    <t>for settlement of trade payables</t>
  </si>
  <si>
    <t>for settlement of trade payables, shares</t>
  </si>
  <si>
    <t>Conversion of preferred stock, shares</t>
  </si>
  <si>
    <t>Stock-based compensation</t>
  </si>
  <si>
    <t>Ending balance at Dec. 31, 2018</t>
  </si>
  <si>
    <t>Ending balance, shares at Dec. 31, 2018</t>
  </si>
  <si>
    <t>Out of period correction (Note 2)</t>
  </si>
  <si>
    <t>Out of period correction (Note 2), Redeemable Convertible Redeemable Preferred Stock</t>
  </si>
  <si>
    <t>Conversion of debt</t>
  </si>
  <si>
    <t>Conversion of debt, shares</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Common stock issued for services</t>
  </si>
  <si>
    <t>Allowance for inventory obsolescence</t>
  </si>
  <si>
    <t>Interest expense on related party note payable</t>
  </si>
  <si>
    <t>Gain on settlement of trade payables</t>
  </si>
  <si>
    <t>Loss on disposal of property and equipment</t>
  </si>
  <si>
    <t>Impairment of intangible assets</t>
  </si>
  <si>
    <t>Changes in operating assets and liabilities</t>
  </si>
  <si>
    <t>Accounts receivable</t>
  </si>
  <si>
    <t>Inventory</t>
  </si>
  <si>
    <t>Right-of-use assets under lease obligations</t>
  </si>
  <si>
    <t>Operating lease liabilities</t>
  </si>
  <si>
    <t>Net cash used in operating activities</t>
  </si>
  <si>
    <t>Investing activities</t>
  </si>
  <si>
    <t>Purchases of property and equipment</t>
  </si>
  <si>
    <t>Payments for patent licenses</t>
  </si>
  <si>
    <t>Net cash used in investing activities</t>
  </si>
  <si>
    <t>Financing activities</t>
  </si>
  <si>
    <t>Proceeds from related party note payable</t>
  </si>
  <si>
    <t>Proceeds from sale of common stock</t>
  </si>
  <si>
    <t>Proceeds from exercise of stock options</t>
  </si>
  <si>
    <t>Payments on financed insurance premiums</t>
  </si>
  <si>
    <t>Net cash provided by financing activities</t>
  </si>
  <si>
    <t>Net (decrease) increase in cash</t>
  </si>
  <si>
    <t>Cash, beginning of year</t>
  </si>
  <si>
    <t>Cash, end of year</t>
  </si>
  <si>
    <t>Supplemental disclosure of cash flow information</t>
  </si>
  <si>
    <t>Cash paid for interest</t>
  </si>
  <si>
    <t>Supplemental disclosure of non-cash investing and financing activities</t>
  </si>
  <si>
    <t>Issuance of common stock for settlement of trade payables</t>
  </si>
  <si>
    <t>Conversion of a related party note payable to common stock</t>
  </si>
  <si>
    <t>Financed insurance premiums</t>
  </si>
  <si>
    <t>Lease incentives received for leasehold improvements and construction in progress</t>
  </si>
  <si>
    <t>Organization and Significant Accounting Policies</t>
  </si>
  <si>
    <t>Organization Consolidation And Presentation Of Financial Statements [Abstract]</t>
  </si>
  <si>
    <t xml:space="preserve">1. Organization and Significant Accounting Policies Organization and Business International Stem Cell Corporation (the “Company”) was organized in Delaware in June 2005 and is publicly traded in OTC QX. The Company is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8 human cell culture products, including frozen human “primary” cells and the reagents (called “media”) needed to grow, maintain and differentiate the cells;
•
Lifeline Skin Care, Inc. (“LSC”) – for the anti-aging cosmetic market, develops, manufactures and markets a category of anti-aging cosmetic skin care products based on the Company’s proprietary parthenogenetic stem cell technology and small molecule technology;
•
Cyto Therapeutics Pty. Ltd. (“Cyto Therapeutics”) – performs research and development for the Therapeutic Market and is currently conducting clinical trials in Australia for the use of ISC-hpNSC® in the treatment of Parkinson’s disease. The Company is a biotechnology company focused on therapeutic and clinical product development with multiple long-term therapeutic opportunities and two revenue-generating subsidiaries with potential for increased future revenues. The Company has generated product revenues from the two commercial businesses of $9,472,000 and $11,089,000 for the years ended December 31, 2019 and 2018, respectively. The Company currently has no revenue generated from its principal operations in therapeutic and clinical product development through research and development efforts. Liquidity and Going Concern The accompanying financial statements have been prepared under the assumption that the Company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an accumulated deficit of approximately $106.4 million as of December 31, 2019 and has incurred net losses and has had negative operating cash flows since inception. The Company has had no revenue from its principal operations in therapeutic and clinical product development through research and development efforts. Based on cash on-hand at , 2019 of $484,000 and anticipated cash burn, the Company estimates it has existing resources to fund the Company’s principal operations into the second quarter of 2020. There can be no assurance that the Company will be successful in maintaining normal operating cash flow or obtaining additional funding. The Company continues to evaluate various financing sources and options to raise working capital to help fund current research and development programs and operations. The Company will need to obtain significant additional capital from sources including the exercise of outstanding warrants, equity and/or debt financings,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0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the novel coronavirus outbreak or other pandemics arising globally, and the current and future impact of it and COVID-19 on our business operations and funding requirements (see Note 12 for further discussion). Additional financing through strategic collaborations, public or private equity financings or other financing sources may not be available on acceptable terms, or at all. Additional equity financing could result in significant dilution to stockholders. Additional debt financing may be expensive and require the Company to pledge all or a substantial portion of its assets. Further,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If sufficient capital is not available, the Company may be required to delay, reduce the scope of or eliminate one or more of its product initiatives. Principles of Consolidation The Company’s consolidated financial statements include the accounts of International Stem Cell Corporation and its subsidiaries after intercompany balances and transactions have been eliminated. Inventory Inventory is accounted for using the average cost and first-in, first-out (FIFO) methods for LCT cell culture media and reagents, average cost and specific identification methods for LSC products, and specific identification method fo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year end is classified as non-current inventory on the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December 31, 2019 and 2018, the Company had an allowance for doubtful accounts totaling $12,000. Advances On June 18, 2008, the Company entered into an agreement with BioTime, Inc. (“BioTime”), where BioTime paid an advance of $250,000 to LCT to produce, make, and distribute Joint Products. The $250,000 advance will be reduced with the first $250,000 of net revenues that otherwise would be allocated to LCT under the agreement. As of December 31, 2019, no revenues were realized from this agreement. Property and Equipment Property and equipment are stated at cost. The provision for depreciation and amortization is computed using the straight-line method over the estimated useful lives of the assets, generally over three to five years. The costs of major remodeling and leasehold improvements are capitalized and amortized over the shorter of the remaining term of the lease or the estimated life of the asset.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lives of the underlying patents, generally 15 years. All amortization expense and impairment charges related to intangible assets are included in general and administrative expense. Long-Lived Asset Impairment The Company reviews long-lived assets for impairment when events or changes in business conditions indicate that their carrying value may not be recoverable. The Company considers assets to be impaired and writes them down to estimated fair value if expected associated undiscounted cash flows are less than the carrying amounts. Fair value is the present value of the associated cash flows. 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ASC 606,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in thousands):
Biomedical Market:
Year Ended December 31, 2019
U.S.
OUS*
Total Revenues
% of Total Revenues
Biomedical products
Media
$
5,750
$
483
$
6,233
83
%
Cells
851
395
1,246
17
%
Other
20
—
20
0
%
Total
$
6,621
$
878
$
7,499
100
%
*Outside the United States
Year Ended December 31, 2018
U.S.
OUS*
Total Revenues
% of Total Revenues
Biomedical products
Media
$
7,336
$
516
$
7,852
85
%
Cells
1,002
405
1,407
15
%
Other
18
—
18
0
%
Total
$
8,356
$
921
$
9,277
100
% *Outside the United States
Cosmetic Market:
Year Ended December 31, 2019
Year Ended December 31, 2018
Total Revenues
% of Total Revenues
Total Revenues
% of Total Revenues
Cosmetic sales channels
ecommerce
$
1,043
53
%
$
976
54
%
Professional
930
47
%
836
46
%
Total
$
1,973
100
%
$
1,812
100
% The Company's revenue consists primarily of sales of products from its two revenue-generating operating segments, the biomedical products and anti-aging cosmetics products business segments. The biomedical market segment markets and sells primary human cell research products with two product categories, cells and media, both sold within and outside the United States.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promised goods or services, in an amount that reflects the consideration which the entity expects to receive in exchange for those goods or services. Product sales generally consist of a single performance obligation that the Company satisfies at a point in time. For LSC products, ecommerce sales are primarily paid through credit card charges, while professional and international sales are invoiced. The professional sales and biomedical products' standard payment terms for its customers are generally 30 days after the Company satisfies the performance obligations. For cosmetic products, the Company honors a 30-day return policy, but historical returns have been minimal and as such, no estimated allowance for sales returns was recorded as of December 31, 2019 and 2018. The Company elects to account for shipping and handling as activities to fulfill the promise to transfer the goods. As a result, no consideration is allocated to shipping and handling. Rather, the Company accrues the cost of shipping and handling upon shipment of the product, and all contract revenu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the performance obligations are satisfied. As of December 31, 2019 and 2018, accounts receivable, net, totaled $1,515,000 and $651,000, respectively. For the year ended December 31, 2019, the Company did not incur material impairment losses with respect to its receivables. Practical Expedients The Company has elected the practical expedient not to determine whether contracts with customers contain significant financing components. The Company pays commissions on certain sales for its biomedical and cosmetic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in consideration of the transaction price. Allowance for Sales Returns The Company’s cosmetic products have a 30-day product return guarantee. Historical returns have been immaterial, so as of December 31, 2019 and 2018, the Company had no allowance for sales returns. 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Research and Development Costs Research and development costs, which are expensed as incurred, are primarily comprised of costs and expenses for salaries and benefits associated with research and development personnel, overhead, occupancy and contract services. Australian Tax Incentive The Company is eligible to obtain a cash refund from the Australian Taxation Office under the Australian R&amp;D Tax Incentive Program. The tax incentive reduces company R&amp;D costs by offering tax offsets for eligible R&amp;D expenditure. Eligible companies with a turnover of less than $20 million receive a refundable tax offset, allowing the benefit to be paid as a cash refund if they are in a tax loss position. Since the refund does not depend on an entity’s tax status or tax position, it is outside of the scope of accounting for income taxes and is treated as grant income. Due to uncertainty regarding allowable costs, the Company records the grants when the funds are received. The Company recognized reductions to R&amp;D expense of $615,000 and $346,000 for the years ended December 31, 2019 and 2018, respectively. Stock-Based Compensation The Company recognizes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December 31, 2019 and 2018 (in thousands).
Total
Level 1
Level 2
Level 3
Warrant Liabilities
Balance as of December 31, 2019
$
207
$
—
$
—
$
207
Balance as of December 31, 2018
1,745
—
—
1,745
The following table displays the rollforward activity of liabilities with inputs that are both significant to the fair value measurement and unobservable (supported by little or no market activity) (in thousands):
Warrant
Liability
Ending balance at December 31, 2017
$
3,113
Adjustments to estimated fair value
(1,368
)
Ending balance at December 31, 2018
$
1,745
Adjustments to estimated fair value
(1,538
)
Ending balance at December 31, 2019
$
207
Warrant Liability The Company is required to recognize warrant agreements as a liability since the warrants do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expense) in the accompanying consolidated statements of operations. The following assumptions were used as inputs to the model:
Years Ended December 31,
2019
2018
Significant assumptions:
Risk-free interest rate
1.55% - 1.59%
2.48% - 2.59%
Volatility
85.0%
94.2%
Term to expiration
0.29 - 1.21 years
1.29 - 2.21 years
Subsequent financing
0%
90%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Penalties and interest are recorded with general and administrative expenses.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warrants and stock options, as well as the Monte-Carlo valuation method for certain warrants. Actual results could differ from those estimates. Fair Value of Financial Instruments The Company believes that the carrying value of its cash and cash equivalents, receivables, accounts payable, accrued liabilities, and related party payable as of December 31, 2019 and 2018 approximate their fair values because of the short-term nature of those instruments. The fair value of certain warrants was determined at each issuance and reporting date and other applicable re-measurement dates in 2019 and 2018 using the Monte-Carlo valuation methodology. Income (Loss) Per Common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options, convertible preferred stock and warrants. For the years ended December 31, 2019 and 2018, there is no difference in the number of shares used to calculate basic and diluted shares outstanding as the inclusion of the potentially dilutive securities would be antidilutive. For the periods below, these stock options, warrants, and convertible preferred stock were not included in the diluted loss per share calculation because the effect would have been anti-dilutive.
Years Ended December 31,
2019
2018
Options outstanding
4,936,673
4,367,342
Convertible preferred stock
6,132,278
6,120,725
Warrants outstanding
3,951,052
3,951,052
Comprehensive Income Comprehensive income or loss includes all changes in stockholders’ equity except those resulting from investments by owners and distributions to owners. The Company did not have any items of comprehensive income or loss other than net loss from operations for the years ended December 31, 2019 and 2018. Recent Accounting Pronouncements In June 2018, the FASB issued ASU 2018-07, “Compensation – Stock Compensation (Topic 718), Improvements to Nonemployee Share-Based Payment Accounting.” The adoption of ASU 2018-07 on January 1, 2019 did not result in a material impact on the Company’s balance sheet or statement of operations I n July 2017, the FASB issued ASU No. 2017-11, "Earnings Per Share (Topic 260), Distinguishing Liabilities from Equity (Topic 480), and Derivatives and Hedging (Topic 815)" ("ASU 2017-11") effective for fiscal years beginning after December 15, 2018, including interim periods within those fiscal years.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adoption of ASU 2017-11 on January 1, 2019 did not result in a material impact on the Company’s balance sheet or statement of operations. In February 2016, the FASB issued ASU No. 2016-02, Leases (Topic 842), which requires lessees to recognize “right-of-use” assets and a lease liability for all leases with lease terms of more than 12 months. The Company elected the exception from applying the new guidance for any short-term leases with initial terms less than or equal to 12 months. Topic 842 requires additional quantitative and qualitative financial statement footnote disclosures about the leases, significant judgments made in accounting for those leases and amounts recognized in the financial statements about those leases. In 2018 and 2019, the FASB has issued and incorporated several additional ASUs to provide clarifying guidance associated with the application of certain principles within Topic 842. The effective date will be the first quarter of fiscal year 2019. The Company elected the “package of practical expedients,” which allowed the Company to not reassess under the new guidance, the Company’s prior conclusions about lease identification, classification, and treatment of initial direct costs as well as electing the modified retrospective approach effective January 1, 2019. At adoption, total right-of-use assets and operating lease liabilities were approximately $1,180,000 and $1,389,000 respectively. All operating lease expense is recognized on a straight-line basis over the lease term. Accounting Pronouncements Being Evaluated In June 2016, the Financial Accounting Standards Board (FASB) issued ASU No. 2016-13, Financial Instruments— Credit Losses (Topic 326).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The Company is currently evaluating the impact of the adoption of this ASU, which will be effective for the Company as of January 1, 2023. I n August 2018, the FASB issued Accounting Standards Update (“ASU”) 2018-13, “Fair Value Measurement (Topic 820), “Disclosure Framework—Changes to the Disclosure Requirements for Fair Value Measurement” (“ASU 2018-13), which removes the valuation processes for Level 3 fair value measurements and adds the disclosure for the range and weighted average of significant unobservable inputs used to develop Level 3 fair value measurements. The updated standard is effective for fiscal years, and interim periods within those fiscal years, beginning after December 15, 2019. The Company is currently evaluating the impact of the adoption of this accounting standard update. In December 2019, the FASB issued ASU No 2019-12 , Income Taxes (Topic 740): Simplifying the Accounting for Income Taxes </t>
  </si>
  <si>
    <t>Correction of Immaterial Misstatements in the Financial Statements for the Year Ended December 31, 2018</t>
  </si>
  <si>
    <t>Accounting Changes And Error Corrections [Abstract]</t>
  </si>
  <si>
    <t xml:space="preserve">2. Correction of Immaterial Misstatements in the Financial Statements for the Year Ended December 31, 2018 During the quarter ended June 30, 2019, the Company determined that the Series D Preferred Stock has a contingent redemption feature. As this feature may trigger the redemption of the convertible preferred stock that is not solely within the Company’s control, the convertible preferred stock should be classified in temporary equity (outside of permanent equity) on the Company’s consolidated balance sheet as of December 31, 2018. The March 31, 2019 consolidated balance sheet has been corrected by classifying the Series D redeemable convertible preferred stock within temporary equity from additional paid-in capital in the amount of $4,300,000. The Company also determined that the beneficial conversion feature was previously incorrectly recorded in accumulated deficit instead of additional paid-in capital in the amount of $4,537,000. Based on a quantitative and qualitative analysis of the errors as required by authoritative guidance, management concluded the errors were not material to any of the previously issued financial statements from 2009 through 2018 and corrected the error prospectively. </t>
  </si>
  <si>
    <t>Inventory Disclosure [Abstract]</t>
  </si>
  <si>
    <t>3. Inventory The components of inventories are as follows (in thousands):
December 31,
December 31,
2019
2018
Raw materials
$
688
$
656
Work in process
492
590
Finished goods
1,219
1,276
Total
2,399
2,522
Less: allowance for inventory excess and obsolescence
(795
)
(216
)
Total current and non-current inventory, net
$
1,604
$
2,306
Inventory, net
$
1,246
$
1,501
Non-current inventory
358
805
Total current and non-current inventory, net
$
1,604
$
2,306</t>
  </si>
  <si>
    <t>Property and Equipment</t>
  </si>
  <si>
    <t>Property Plant And Equipment [Abstract]</t>
  </si>
  <si>
    <t xml:space="preserve">4. Property and Equipment Property and equipment consist of the following (in thousands):
December 31,
December 31,
2019
2018
Machinery and equipment
$
1,642
$
1,614
Computer equipment and software
236
251
Office equipment
230
215
Leasehold improvements
1,290
996
Construction in progress
12
45
3,410
3,121
Less: accumulated depreciation and amortization
(2,742
)
(2,652
)
Property and equipment, net
$
668
$
469
Depreciation and amortization expense for the years ended December 31, 2019 and 2018 were $156,000 and $191,000, respectively. </t>
  </si>
  <si>
    <t>Intangible Assets</t>
  </si>
  <si>
    <t>Goodwill And Intangible Assets Disclosure [Abstract]</t>
  </si>
  <si>
    <t>5. Intangible Assets Intangible Assets consists of the following (in thousands):
Years Ended December 31,
2019
2018
Patents
$
2,268
$
3,549
Less: accumulated amortization
(1,008
)
(958
)
Total
1,260
2,591
Indefinite life logos and trademarks
75
83
Intangible assets, net
$
1,335
$
2,674
Amortization expense for the years ended December 31, 2019 and 2018 was $129,000 and $117,000, respectively. During the years ended December 31, 2019 and 2018, the Company abandoned and fully impaired certain patents that the Company concluded it would no longer defend or incur additional costs to maintain. Impairment charges for the year ended December 31, 2019 and 2018 was $1,540,000 and $607,000 respectively. The timing of approval of pending patent applications is uncertain, so they are included in the thereafter period below until issued. Pending patents at December 31, 2019 was $260,000. At December 31, 2019, future amortization expense related to the intangible assets subject to amortization is expected to be as follows (in thousands):
Amount
2020
$
84
2021
84
2022
84
2023
84
2024
84
Thereafter
840
Total
$
1,260</t>
  </si>
  <si>
    <t>Capital Stock</t>
  </si>
  <si>
    <t>Equity [Abstract]</t>
  </si>
  <si>
    <t>6. Capital Stock Common Stock As of December 31, 2019, the Company is authorized to issue 120,000,000 shares of common stock, $0.001 par value per share, and 20,000,000 shares of preferred stock, $0.001 par value per share. Description of Preferred Stock Dividends Holders of preferred stock are entitled to participating dividends with common stock when and if declared by the Company’s board of directors. No dividends have been declared as of December 31, 2019. Liquidation Liquidation preference among classes of preferred shares is first with Series D Redeemable Preferred stock (“Series D”) with priority, followed by Series G Preferred stock (“Series G”), Series B Preferred stock (“Series B”), Series I-1 Preferred stock (“Series I-1”) and Series I-2 Preferred stock (“Series I-2”) on the proceeds from any sale or liquidation of the Company in an amount equal to the purchase price of shares plus (in the case of the Series B) an amount equal to 1% of the Series B original issue price for every two calendar months from February 1, 2008. Following the satisfaction of the liquidation preferences, all shares of common stock participate in any remaining distribution. Conversion The conversion rates of the Series B, Series D, Series I-1 and Series I-2 are subject to anti-dilution adjustments whereby, subject to specified exceptions, if the Company issues equity securities or securities convertible into equity at a price below the applicable conversion price of the Series B, Series D, Series I-1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The conversion price of the Series I-1 and Series I-2 are also subject to certain resets as set forth in the Certificates of Designation, including a reverse stock split. The following table summarizes the number of shares of common stock into which each share of preferred stock can be converted at December 31, 2019 and 2018:
As of December 31, 2019
As of December 31, 2018
Initial
Conversion Ratio to
Conversion Ratio to
Series
Conversion Price
Conversion Price
Common Stock
Conversion Price
Common Stock
Series B
$
75.00
$
1.08
0.925924
$
1.08
0.925924
Series D
$
37.50
$
1.75
57,142.860500
$
1.75
57,142.860500
Series G
$
60.00
$
9.70
0.103099
$
9.92
0.100790
Series I-1
$
1.75
$
1.75
571.428571
$
1.75
571.428571
Series I-2
$
1.75
$
1.75
571.428571
$
1.75
571.428571
Voting The holders of Series B, Series D, and Series G are entitled to one vote for each share of common stock into which it would convert. As long as there are at least 10 shares of Series D outstanding, the holders of Series D have (i) the right to nominate and elect two members of the Board of Directors, and (ii) the right to approve specified significant transactions affecting the Company. As long as there are at least 1,000,000 shares of Series G outstanding, the holders of Series G have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t least one of the two directors nominated by holders of the Series G shall be independent based on the NASDAQ listing requirements. The holders of Series I-1 and Series I-2 have no voting rights, except as required by law. Series D Preferred Stock Redemption During the quarter ended June 30, 2019, the Company determined that Series D has a contingent redemption feature. As this feature may trigger the redemption of Series D that is not solely within the Company’s control, Series D is classified in temporary equity (outside of permanent equity) on the Company’s consolidated balance sheet as of December 31, 2019. See Note 2 for further discussion of the error as of December 31, 2018 and the conclusion that the error was immaterial. Capital Transactions On January 21, 2019, the Company issued 599,222 shares of common stock upon conversion of a portion of the Company’s outstanding indebtedness with a principal amount of $1 million and accrued and unpaid interest on the principal of $49,000 (See Note 7 for details of the conversion). In accordance with the Series G Certificate of Designation, the issuance of Common Shares at the conversion price of $1.75 per share triggered further adjustment in the conversion price and conversion ratio of the Series G Preferred Stock from $9.92 per share and 0.1008 shares to $9.70 per share and 0.1031 shares, respectively. The deemed dividend as a result of the down-round adjustment was trivial. Reserved Shares At December 31, 2019, the Company had shares of common stock reserved for future issuance as follows:
Options outstanding
4,936,673
Options available for future grant under the 2010 Equity Participation Plan
4,487,863
Convertible preferred stock
6,132,278
Warrants
3,951,052
Total
19,507,866</t>
  </si>
  <si>
    <t>Related Party Transactions</t>
  </si>
  <si>
    <t>Related Party Transactions [Abstract]</t>
  </si>
  <si>
    <t>7. Related Party Transactions During the first quarter of 2011, the Company executed an operating lease for its corporate offices with S Real Estate Holdings LLC.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19 and include annual adjustments to the monthly lease payments. For the years ended December 31, 2019 and 2018, the Company recorded $160,000, in rent expense that was related to the facility lease arrangement with related parties. Between March 6, 2018 and August 8, 2018, to obtain funding for working capital purposes, the Company borrowed a total of $2.0 million from Dr. Andrey Semechkin and issued an unsecured non-convertible promissory note in the principal amount of $2.0 million (the “Note”) to Dr. Semechkin (the “Noteholder”). 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 On January 21, 2019, the Company entered into a Note Conversion Agreement with Dr. Andrey Semechkin, the Company’s Co-Chairman and Chief Executive Officer (the “Conversion Agreement”). The Conversion Agreement provides for the conversion of a total of about $1.0 million (representing $1.0 million of principal and $49,000 of accrued interest, representing all accrued interest on the amount owed to Dr. Semechkin through January 21, 2019) under the promissory note issued to Dr. Semechkin on August 8, 2018 into a total of 599,222 shares of the Company’s common stock, representing a conversion price of $1.75 per share, which was greater than the fair value of common stock on the date of conversion at a price of $1.60 per share. Dr. Semechkin took less than fair value to avoid further dilution by triggering down-round adjustments to outstanding warrants and convertible preferred stock. Due to Dr. Semechkin’s role in the Company and controlling interest in the Company, no gain was recorded by the Company upon conversion and the excess was recorded within additional paid-in capital due to the absence of retained earnings. Under the Conversion Agreement, the remaining $1.0 million owed to Dr. Semechkin under the Note has been reflected in a new unsecured, non-convertible promissory note in the principal amount of $1.0 million (the “Note”). The outstanding principal amount under the Note accrues interest at a rate of 4.5% per annum. The Note is due and payable on January 15, 2021, but may be pre-paid by the Company without penalty at any time. On April 17, 2019 to obtain additional funding for working capital purposes, the Company issued an unsecured, non-convertible promissory note (the “New Promissory Note”) in the amount of $1.8 million to Dr. Andrey Semechkin, the Company’s Chief Executive Officer and Co-Chairman of the Board of Directors. Dr. Andrey Semechkin surrendered an existing promissory note from the Company for $1.0 million and provided an additional $800,000 of funds to the Company. The outstanding principal amount accrues interest at a rate of 4.5% per annum and is due and payable, on January 15, 2021 but may be pre-paid by the Company without penalty at any time. On December 17, 2019 to obtain additional funding for working capital purposes the Company issued an unsecured, non-convertible promissory note in the principal amount of $2.3 million (the “New Note”) to Dr. Andrey Semechkin. On December 17, 2019 the Noteholder provided additional $500,000 of funds to the Company and surrendered the New Promissory Note, in return for the New Note. Dr. Semechkin is the Company’s Co-Chairman and Chief Executive Officer. The outstanding principal amount under the New Note accrues interest at a rate of 4.5% per annum. The New Note is due and payable January 15, 2021 but may be pre-paid by the Company without penalty at any time</t>
  </si>
  <si>
    <t>Income Taxes</t>
  </si>
  <si>
    <t>Income Tax Disclosure [Abstract]</t>
  </si>
  <si>
    <t>8.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he Company had available at December 31, 2019, net operating loss carryforwards of approximately $70.0 million, which may be applied against future taxable income and will expire in various years through 2039. However, any net operating loss carryforwards generated in 2018 and future years will not expire and are carried forward indefinitely. At December 31, 2018, the Company had net operating loss carryforwards of approximately $ 67.2 million The amount of and ultimate realization of the benefits from the operating loss carryforwards for income tax purposes is dependent, in part, upon the tax laws in effect, the future earnings of the Company, and other future events, the effects of which cannot be determined at this time. Because of the uncertainty surrounding the realization of the loss carryforwards, the Company has established a valuation allowance equal to the tax effect of the loss carryforwards, research and development credits, and accruals; therefore, no net deferred tax asset has been recognized. A reconciliation of the statutory Federal income tax rate and the effective income tax rate for the years ended December 31, 2019 and 2018 follows:
December 31,
December 31,
2019
2018
Statutory federal income tax rate
21
%
21
%
Permanent items
3
%
6
%
State income taxes, net of federal taxes
0
%
4
%
Foreign
5
%
(2
)%
Change in valuation allowance*
(13
)%
(27
)%
Lease accounting
2
%
0
%
Stock options true-up*
(19
)%
0
%
Tax credits claimed
0
%
(1
)%
Other
1
%
(1
)%
Effective income tax rate
0
%
0
% *includes a prior year correction (see below for more details) During the year ended December 31, 2019, the Company determined that it had incorrectly recorded deferred tax assets related to stock-based compensation in the amount of $392,000. These assets had a full valuation allowance. As a result, the Company wrote-off the prior year stock options expense used in calculating deferred tax assets were incorrectly reported and as a result, the valuation allowance was also impacted. The effective income tax rate, however, remained the same. As a result, the December 31, 2019 table above includes this correction that included an increase of 13% to the change in valuation allowance and a 13% decrease to stock options true-up. Based on a quantitative and qualitative analysis, management concluded the errors were not material to historical financial statements and corrected the error prospectively. The Company files income tax returns in the U.S. federal jurisdiction and various states. The Company is no longer subject to U.S. federal, state and local income tax examinations by tax authorities for years before 2015. The Company does not have any material uncertain tax positions as of December 31, 2019 and 2018. The Company does not believe it is reasonably possible that the total amount of unrecognized tax benefits as of December 31, 2019 will materially change in the next 12 months. The Company may be subject to IRC Code Sections 382 and 383, which could limit the amount of the net operating loss and tax credit carryovers that can be used in future years. The Company has not completed a study to assess whether an ownership change has occurred, as defined by IRC Code Sections 382 and 383, or whether there have been ownership changes since the Company’s formation due to the complexity and cost associated with such a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ill be significantly limited. There can be no assurance that the Company will ever be able to realize the benefit of some or all of the federal and state loss carryforwards or the credit carryforwards, either due to ongoing operating losses or due to ownership change limitations. Significant components of deferred tax assets and liabilities are as follows (in thousands):
December 31,
December 31,
2019
2018
Net operating loss carryforwards
$
18,452
$
17,569
Stock based compensation
1,980
2,437
Research and development tax credit
2,871
2,729
Other
547
260
Non-current deferred tax assets
23,850
22,995
Valuation allowances
(23,850
)
(22,995
)
Net deferred tax assets
$
—
$
—
During the preparation of the 2019 and 2018 income tax provision, the Company completed its analysis to determine the effect of the Tax Act and recorded no additional adjustments.</t>
  </si>
  <si>
    <t>Stock Options and Warrants</t>
  </si>
  <si>
    <t>Disclosure Of Compensation Related Costs Sharebased Payments [Abstract]</t>
  </si>
  <si>
    <t>9. Stock Options and Warrants Stock Options The Company adopted the 2006 Equity Participation Plan (as amended the “2006 Plan”), which provides for the grant of stock options, restricted stock and other equity 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 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 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November and December of 2009, the Company issued non-qualified stock options to purchase 68,384 shares of common stock outside the 2006 and 2010 option plans to certain employees and consultants. These options vest over 50 months and expire no later than 10 years from the date of grant. As of December 31, 2019 and 2018, zero and 12,634 options were outstanding, respectively. Total stock-based compensation expense for the years ended December 31, 2019 and 2018 was comprised of the following (in thousands):
Years Ended
December 31,
2019
2018
Cost of sales
$
112
$
57
Research and development
519
641
Selling and marketing
118
54
General and administrative
1,338
929
$
2,087
$
1,681
Unrecognized compensation expense related to stock options as of December 31, 2019 was $1,919,000, which is expected to be recognized over a weighted average period of approximately 1.51 years. In accordance with applicable authoritative guidance, the Company is required to establish assumptions and estimates of the fair value of stock options granted, as well as use a valuation model to calculate the fair value of stock-based awards. The Company uses the Black-Scholes option-pricing model to determine the fair-value of stock-based awards. All options are amortized over the requisite service periods. The fair value of options granted is estimated at the date of grant using a Black-Scholes option-pricing model with the following weighted-average assumptions for the years ended December 31, 2019 and 2018:
Year Ended
Year Ended
December 31,
December 31,
2019
2018
Significant assumptions (weighted average):
Risk-free interest rate at grant date
2.44
%
2.72
%
Expected stock price volatility
84.95
%
92.68
%
Expected dividend payout
0
%
0
%
Expected option life based on management's estimate
5.71 years
5.70 years
Transactions involving stock options issued to employees, directors and consultants under the 2006 Plan, the 2010 Plan and outside the plans are summarized below. Options issued have a maximum life of 10 years. The following table summarizes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7
2,245,349
$
8.25
Granted
2,568,842
$
1.56
Exercised
(140,968
)
$
1.13
Canceled or expired
(318,515
)
$
16.21
Outstanding at December 31, 2018
4,354,708
$
3.95
Granted
1,345,964
$
1.44
Canceled or expired
(763,999
)
$
3.18
Outstanding at December 31, 2019
4,936,673
$
3.38
8.09 years
$
—
Vested and expected to vest at December 31, 2019
4,759,057
$
3.45
8.06 years
$
—
Exercisable at December 31, 2019
2,970,989
$
4.61
7.67 years
$
—
Weighted
Number of
Weighted
Average
Aggregate
Options Issued
Average Exercise
Remaining
Intrinsic
Outside
Price Per
Contractual
Value
the Plan
Share
Term
(in thousands)
Outstanding, vested and exercisable at December 31, 2017
50,730
$
92.31
Canceled or expired
(38,096
)
$
93.00
Outstanding, vested and exercisable at December 31, 2018
12,634
$
90.23
Canceled or expired
(12,634
)
$
90.23
Outstanding, vested and exercisable at December 31, 2019
—
$
—
0.0 years
$
—
During the fiscal year ended December 31, 2018, four optionees exercised 140,968 options at a weighted average exercise price of $1.13 for a total exercise price of $160,000. On the various dates of exercise, the aggregate intrinsic value of the options was $60,000 or a weighted average of $0.42 per share.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For the year ended December 31, 2019, there were 6,006 shares of restricted stock were awarded and fully vested at a weighted average grant date fair value of $0.62. For the year ended December 31, 2018, there were 9,855 shares of restricted stock awarded and fully vested at a weighted average grant date fair value of $1.55 per share. The fair value of the restricted stock awards is based on the market value of the common stock on the date of grant. The total grant-date fair value of restricted stock awards vested during the years ended December 31, 2019 and 2018 was approximately $3,700 and $15,000, respectively. The Company recognized approximately $3,700 and $15,000 of stock-based compensation expense related to the restricted stock awards for the years ended December 31, 2019 and 2018, respectively. As of December 31, 2019 and 2018, there was no unrecognized compensation costs related to unvested awards. Warrants Issued with Common Stock Share data related to warrant transactions as of the years ended December 31, 2019 and 2018 were as follows:
Common Stock October 2014 Financing
Common Stock March 2016 Financing
Total Warrants
Exercise Price
Outstanding, December 31, 2019, 2018 and 2017
2,483
3,948,569
3,951,052
$
1.75
Expiration Date
April 14, 2020
March 15, 2021</t>
  </si>
  <si>
    <t>Commitments and Contingencies</t>
  </si>
  <si>
    <t>Commitments And Contingencies Disclosure [Abstract]</t>
  </si>
  <si>
    <t xml:space="preserve">10. Commitments and Contingencies Leases The Company has three operating leases for real estate in California and Maryland:
•
Carlsbad, California – corporate offices with a term date of February 2020 and leased from a related party (see also Note 7),
•
Oceanside, California – primary research facility and laboratory space with a term date of December 2021 with the Company’s option to terminate the lease on January 1, 2020 upon a six-month advanced notice,
•
Frederick, Maryland – mixed laboratory and administrative space with a term date of November 2025. These operating leases are included in "right-of-use assets" on the Company's December 31, 2019 balance sheet and represent the Company’s right to use the underlying asset for the lease term. The Company’s obligation to make lease payments is included in “operating lease liabilities, current” and “operating lease liabilities, net of current portion” on the Company's December 31, 2019 balance sheet. Operating lease right-of-use assets and liabilities commencing after January 1, 2019 are recognized at commencement date based on the present value of lease payments over the lease term. As of December 31, 2019, total right-of-use assets and operating lease liabilities were approximately $717,000 and $1,085,000, respectively. All operating lease expense is recognized on a straight-line basis over the lease term.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Information related to the Company’s right-of-use assets and related lease liabilities were as follows (in thousands):
Year Ended December 31, 2019
Operating lease costs
$
490
Operating cash flows from operating leases
486
Right-of-use assets obtained in exchange for new operating lease obligations at adoption
1,180
Weighted-average remaining lease term (years)
5.02
Weighted average discount rate
17.65
% Maturities of lease liabilities as of December 31, 2019 were as follows (in thousands):
2020
$
367
2021
347
2022
220
2023
226
2024
233
Thereafter
240
1,633
Less: present value adjustments
(548
)
Total lease liabilities
$
1,085
Current operating lease liabilities
$
367
Non-current operating lease liabilities
718
Total operating lease liabilities
$
1,085
Total annual commitments under non-cancelable lease agreements as of December 31, 2018 under the previous lease accounting guidance are as follows (in thousands):
Amount
2019
$
491
2020
368
2021
347
2022
220
2023
227
Thereafter
454
Total
$
2,107
The Company incurred rent expense of $322,000 for the year ended December 31, 2018. Licensed Patents The Company has a minimum annual license fee of $75,000 payable in two installments per year to Astellas Pharma pursuant to the amended UMass IP license agreement and is noncancelable. Customer Concentration During the year ended December 31, 2019 for the Biomedical market segment, one major customer accounted for approximately 37% and another customer accounted for 15% of consolidated revenues. During the year ended December 31, 2018 for the Biomedical market segment, one major customer accounted for 33% of consolidated revenues and another customer accounted for 24% of consolidated revenues. No other single customer accounted for more than 10% of revenues for any period presented. Vendor Concentration During the year ended December 31, 2019, no single vendor accounted for more than 10% of consolidated purchases, while during the year ended December 31, 2018, one vendor accounted for approximately 21% of consolidated purchases. </t>
  </si>
  <si>
    <t>Segments and Geographic Information</t>
  </si>
  <si>
    <t>Segment Reporting [Abstract]</t>
  </si>
  <si>
    <t>11. Segments and Geographic Information The Company’s chief operating decision-maker reviews financial information presented on a consolidated basis, accompanied by disaggregated information by each reporting segment’s statement of operations. The Company operates the business on the basis of three reporting segments, the therapeutics market and two business units: Revenues, Expenses and Operating Income (loss) The Company does not measure the performance of its segments on any asset-based metrics. Therefore, segment information is presented only for operating income (loss). Revenues, expenses and operating income (loss) by market segment were as follows (in thousands):
Years Ended
December 31,
2019
2018
Revenues:
Cosmetic market
$
1,973
$
1,812
Biomedical market
7,499
9,277
Total revenues
9,472
11,089
Expenses:
Therapeutics market
6,345
5,904
Cosmetic market
2,699
2,637
Biomedical market
6,156
6,022
Total operating expenses
15,200
14,563
Operating income (loss):
Therapeutics market
(6,345
)
(5,904
)
Cosmetic market
(726
)
(825
)
Biomedical market
1,343
3,255
Total loss from operations
$
(5,728
)
$
(3,474
) Geographic Information The Company’s wholly-owned subsidiaries are located in Maryland, California and Melbourne, Australia, and have customer and vendor relationships worldwide. Significant revenues in the following regions are those that are attributable to the individual country within the region to which the product was shipped (in thousands):
Years Ended
December 31,
2019
2018
North America
$
8,583
$
10,160
Asia
540
612
Europe
325
293
All other regions
24
24
Total
$
9,472
$
11,089</t>
  </si>
  <si>
    <t>Subsequent Events</t>
  </si>
  <si>
    <t>Subsequent Events [Abstract]</t>
  </si>
  <si>
    <t xml:space="preserve">12. Subseque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situation on its financial condition, liquidity, operations, customers, suppliers, industry, and workforce. Given the daily evolution of the COVID-19 outbreak and the response to curb its spread, the Company is not able to estimate the effects of the COVID-19 outbreak to its results of operations, financial condition, or liquidity for fiscal year 2020. On March 1, 2020, the Company entered into an amendment to its existing facilities lease with S Real Estate Holding LLC (owned by Dr. Russell Kern, the Company’s Executive Vice President and Chief Scientific Officer and a director, and was previously owned by Dr. Andrey Semechkin, the Company’s Chief Executive Officer and Co-Chairman of the Board of Directors). The amendment extended the term of the lease for three years (until February 28, 2023) and provided for a 2% increase in monthly rent.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are unable to determine the impact that the CARES Act will have on our financial condition, results of operations, or liquidity. It also appropriated funds for the SBA Paycheck Protection Program (“PPP”) loans that are forgivable in certain situations to promote continued employment, as well as Economic Injury Disaster Loans to provide liquidity to small businesses harmed by COVID-19. The Company applied for and received $654,000 from the PPP as government aid for payroll, rent and utilities. The application for these funds required the Company to, in good faith, certify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ertification made by the Company did not contain any objective criteria and is subject to interpretation. If, despite the good-faith belief that given the Company’s circumstances all eligibility requirements for the PPP Loan were satisfied, it is later determined that the Company had violated any applicable laws or regulations or it is otherwise determined the Company was ineligible to receive the PPP Loan, it may be required to repay the PPP Loan in its entirety and/or be subject to additional penalties. </t>
  </si>
  <si>
    <t>Organization and Significant Accounting Policies (Policies)</t>
  </si>
  <si>
    <t>Organization and Business</t>
  </si>
  <si>
    <t>Organization and Business International Stem Cell Corporation (the “Company”) was organized in Delaware in June 2005 and is publicly traded in OTC QX. The Company is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8 human cell culture products, including frozen human “primary” cells and the reagents (called “media”) needed to grow, maintain and differentiate the cells;
•
Lifeline Skin Care, Inc. (“LSC”) – for the anti-aging cosmetic market, develops, manufactures and markets a category of anti-aging cosmetic skin care products based on the Company’s proprietary parthenogenetic stem cell technology and small molecule technology;
•
Cyto Therapeutics Pty. Ltd. (“Cyto Therapeutics”) – performs research and development for the Therapeutic Market and is currently conducting clinical trials in Australia for the use of ISC-hpNSC® in the treatment of Parkinson’s disease.</t>
  </si>
  <si>
    <t>Basis of Presentation</t>
  </si>
  <si>
    <t>The Company is a biotechnology company focused on therapeutic and clinical product development with multiple long-term therapeutic opportunities and two revenue-generating subsidiaries with potential for increased future revenues. The Company has generated product revenues from the two commercial businesses of $9,472,000 and $11,089,000 for the years ended December 31, 2019 and 2018, respectively. The Company currently has no revenue generated from its principal operations in therapeutic and clinical product development through research and development efforts.</t>
  </si>
  <si>
    <t>Liquidity and Going Concern</t>
  </si>
  <si>
    <t>Liquidity and Going Concern The accompanying financial statements have been prepared under the assumption that the Company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an accumulated deficit of approximately $106.4 million as of December 31, 2019 and has incurred net losses and has had negative operating cash flows since inception. The Company has had no revenue from its principal operations in therapeutic and clinical product development through research and development efforts. Based on cash on-hand at , 2019 of $484,000 and anticipated cash burn, the Company estimates it has existing resources to fund the Company’s principal operations into the second quarter of 2020. There can be no assurance that the Company will be successful in maintaining normal operating cash flow or obtaining additional funding. The Company continues to evaluate various financing sources and options to raise working capital to help fund current research and development programs and operations. The Company will need to obtain significant additional capital from sources including the exercise of outstanding warrants, equity and/or debt financings,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20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the development of major public health concerns, including the novel coronavirus outbreak or other pandemics arising globally, and the current and future impact of it and COVID-19 on our business operations and funding requirements (see Note 12 for further discussion). Additional financing through strategic collaborations, public or private equity financings or other financing sources may not be available on acceptable terms, or at all. Additional equity financing could result in significant dilution to stockholders. Additional debt financing may be expensive and require the Company to pledge all or a substantial portion of its assets. Further,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If sufficient capital is not available, the Company may be required to delay, reduce the scope of or eliminate one or more of its product initiatives.</t>
  </si>
  <si>
    <t>Principles of Consolidation</t>
  </si>
  <si>
    <t xml:space="preserve">Principles of Consolidation The Company’s consolidated financial statements include the accounts of International Stem Cell Corporation and its subsidiaries after intercompany balances and transactions have been eliminated. </t>
  </si>
  <si>
    <t>Inventory Inventory is accounted for using the average cost and first-in, first-out (FIFO) methods for LCT cell culture media and reagents, average cost and specific identification methods for LSC products, and specific identification method fo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year end is classified as non-current inventory on the consolidated balance sheets.</t>
  </si>
  <si>
    <t>Accounts Receivable</t>
  </si>
  <si>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December 31, 2019 and 2018, the Company had an allowance for doubtful accounts totaling $12,000.</t>
  </si>
  <si>
    <t xml:space="preserve">Advances On June 18, 2008, the Company entered into an agreement with BioTime, Inc. (“BioTime”), where BioTime paid an advance of $250,000 to LCT to produce, make, and distribute Joint Products. The $250,000 advance will be reduced with the first $250,000 of net revenues that otherwise would be allocated to LCT under the agreement. As of December 31, 2019, no revenues were realized from this agreement. </t>
  </si>
  <si>
    <t xml:space="preserve">Property and Equipment Property and equipment are stated at cost. The provision for depreciation and amortization is computed using the straight-line method over the estimated useful lives of the assets, generally over three to five years. The costs of major remodeling and leasehold improvements are capitalized and amortized over the shorter of the remaining term of the lease or the estimated life of the asset. </t>
  </si>
  <si>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lives of the underlying patents, generally 15 years. All amortization expense and impairment charges related to intangible assets are included in general and administrative expense.</t>
  </si>
  <si>
    <t>Long-Lived Asset Impairment</t>
  </si>
  <si>
    <t xml:space="preserve">Long-Lived Asset Impairment The Company reviews long-lived assets for impairment when events or changes in business conditions indicate that their carrying value may not be recoverable. The Company considers assets to be impaired and writes them down to estimated fair value if expected associated undiscounted cash flows are less than the carrying amounts. Fair value is the present value of the associated cash flows. </t>
  </si>
  <si>
    <t>Revenue Recognition</t>
  </si>
  <si>
    <t>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ASC 606,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in thousands):
Biomedical Market:
Year Ended December 31, 2019
U.S.
OUS*
Total Revenues
% of Total Revenues
Biomedical products
Media
$
5,750
$
483
$
6,233
83
%
Cells
851
395
1,246
17
%
Other
20
—
20
0
%
Total
$
6,621
$
878
$
7,499
100
%
*Outside the United States
Year Ended December 31, 2018
U.S.
OUS*
Total Revenues
% of Total Revenues
Biomedical products
Media
$
7,336
$
516
$
7,852
85
%
Cells
1,002
405
1,407
15
%
Other
18
—
18
0
%
Total
$
8,356
$
921
$
9,277
100
% *Outside the United States
Cosmetic Market:
Year Ended December 31, 2019
Year Ended December 31, 2018
Total Revenues
% of Total Revenues
Total Revenues
% of Total Revenues
Cosmetic sales channels
ecommerce
$
1,043
53
%
$
976
54
%
Professional
930
47
%
836
46
%
Total
$
1,973
100
%
$
1,812
100
% The Company's revenue consists primarily of sales of products from its two revenue-generating operating segments, the biomedical products and anti-aging cosmetics products business segments. The biomedical market segment markets and sells primary human cell research products with two product categories, cells and media, both sold within and outside the United States.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promised goods or services, in an amount that reflects the consideration which the entity expects to receive in exchange for those goods or services. Product sales generally consist of a single performance obligation that the Company satisfies at a point in time. For LSC products, ecommerce sales are primarily paid through credit card charges, while professional and international sales are invoiced. The professional sales and biomedical products' standard payment terms for its customers are generally 30 days after the Company satisfies the performance obligations. For cosmetic products, the Company honors a 30-day return policy, but historical returns have been minimal and as such, no estimated allowance for sales returns was recorded as of December 31, 2019 and 2018. The Company elects to account for shipping and handling as activities to fulfill the promise to transfer the goods. As a result, no consideration is allocated to shipping and handling. Rather, the Company accrues the cost of shipping and handling upon shipment of the product, and all contract revenu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the performance obligations are satisfied. As of December 31, 2019 and 2018, accounts receivable, net, totaled $1,515,000 and $651,000, respectively. For the year ended December 31, 2019, the Company did not incur material impairment losses with respect to its receivables. Practical Expedients The Company has elected the practical expedient not to determine whether contracts with customers contain significant financing components. The Company pays commissions on certain sales for its biomedical and cosmetic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in consideration of the transaction price.</t>
  </si>
  <si>
    <t>Allowance for Sales Returns</t>
  </si>
  <si>
    <t xml:space="preserve">Allowance for Sales Returns The Company’s cosmetic products have a 30-day product return guarantee. Historical returns have been immaterial, so as of December 31, 2019 and 2018, the Company had no allowance for sales returns. </t>
  </si>
  <si>
    <t>Cost of Sales</t>
  </si>
  <si>
    <t xml:space="preserve">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t>
  </si>
  <si>
    <t>Research and Development Costs</t>
  </si>
  <si>
    <t>Research and Development Costs Research and development costs, which are expensed as incurred, are primarily comprised of costs and expenses for salaries and benefits associated with research and development personnel, overhead, occupancy and contract services.</t>
  </si>
  <si>
    <t>Australian Tax Incentive</t>
  </si>
  <si>
    <t>Australian Tax Incentive The Company is eligible to obtain a cash refund from the Australian Taxation Office under the Australian R&amp;D Tax Incentive Program. The tax incentive reduces company R&amp;D costs by offering tax offsets for eligible R&amp;D expenditure. Eligible companies with a turnover of less than $20 million receive a refundable tax offset, allowing the benefit to be paid as a cash refund if they are in a tax loss position. Since the refund does not depend on an entity’s tax status or tax position, it is outside of the scope of accounting for income taxes and is treated as grant income. Due to uncertainty regarding allowable costs, the Company records the grants when the funds are received. The Company recognized reductions to R&amp;D expense of $615,000 and $346,000 for the years ended December 31, 2019 and 2018, respectively.</t>
  </si>
  <si>
    <t>Stock-Based Compensation</t>
  </si>
  <si>
    <t xml:space="preserve">Stock-Based Compensation The Company recognizes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December 31, 2019 and 2018 (in thousands).
Total
Level 1
Level 2
Level 3
Warrant Liabilities
Balance as of December 31, 2019
$
207
$
—
$
—
$
207
Balance as of December 31, 2018
1,745
—
—
1,745
The following table displays the rollforward activity of liabilities with inputs that are both significant to the fair value measurement and unobservable (supported by little or no market activity) (in thousands):
Warrant
Liability
Ending balance at December 31, 2017
$
3,113
Adjustments to estimated fair value
(1,368
)
Ending balance at December 31, 2018
$
1,745
Adjustments to estimated fair value
(1,538
)
Ending balance at December 31, 2019
$
207</t>
  </si>
  <si>
    <t>Warrant Liability</t>
  </si>
  <si>
    <t>Warrant Liability The Company is required to recognize warrant agreements as a liability since the warrants do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expense) in the accompanying consolidated statements of operations. The following assumptions were used as inputs to the model:
Years Ended December 31,
2019
2018
Significant assumptions:
Risk-free interest rate
1.55% - 1.59%
2.48% - 2.59%
Volatility
85.0%
94.2%
Term to expiration
0.29 - 1.21 years
1.29 - 2.21 years
Subsequent financing
0%
90%</t>
  </si>
  <si>
    <t>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Penalties and interest are recorded with general and administrative expenses.</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warrants and stock options, as well as the Monte-Carlo valuation method for certain warrants. Actual results could differ from those estimates. </t>
  </si>
  <si>
    <t>Fair Value of Financial Instruments</t>
  </si>
  <si>
    <t xml:space="preserve">Fair Value of Financial Instruments The Company believes that the carrying value of its cash and cash equivalents, receivables, accounts payable, accrued liabilities, and related party payable as of December 31, 2019 and 2018 approximate their fair values because of the short-term nature of those instruments. The fair value of certain warrants was determined at each issuance and reporting date and other applicable re-measurement dates in 2019 and 2018 using the Monte-Carlo valuation methodology. </t>
  </si>
  <si>
    <t>Income (Loss) Per Common Share</t>
  </si>
  <si>
    <t>Income (Loss) Per Common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Potentially dilutive common stock equivalents are comprised of options, convertible preferred stock and warrants. For the years ended December 31, 2019 and 2018, there is no difference in the number of shares used to calculate basic and diluted shares outstanding as the inclusion of the potentially dilutive securities would be antidilutive. For the periods below, these stock options, warrants, and convertible preferred stock were not included in the diluted loss per share calculation because the effect would have been anti-dilutive.
Years Ended December 31,
2019
2018
Options outstanding
4,936,673
4,367,342
Convertible preferred stock
6,132,278
6,120,725
Warrants outstanding
3,951,052
3,951,052</t>
  </si>
  <si>
    <t>Comprehensive Income</t>
  </si>
  <si>
    <t xml:space="preserve">Comprehensive Income Comprehensive income or loss includes all changes in stockholders’ equity except those resulting from investments by owners and distributions to owners. The Company did not have any items of comprehensive income or loss other than net loss from operations for the years ended December 31, 2019 and 2018. </t>
  </si>
  <si>
    <t>Recent Accounting Pronouncements</t>
  </si>
  <si>
    <t xml:space="preserve">Recent Accounting Pronouncements In June 2018, the FASB issued ASU 2018-07, “Compensation – Stock Compensation (Topic 718), Improvements to Nonemployee Share-Based Payment Accounting.” The adoption of ASU 2018-07 on January 1, 2019 did not result in a material impact on the Company’s balance sheet or statement of operations I n July 2017, the FASB issued ASU No. 2017-11, "Earnings Per Share (Topic 260), Distinguishing Liabilities from Equity (Topic 480), and Derivatives and Hedging (Topic 815)" ("ASU 2017-11") effective for fiscal years beginning after December 15, 2018, including interim periods within those fiscal years.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adoption of ASU 2017-11 on January 1, 2019 did not result in a material impact on the Company’s balance sheet or statement of operations. In February 2016, the FASB issued ASU No. 2016-02, Leases (Topic 842), which requires lessees to recognize “right-of-use” assets and a lease liability for all leases with lease terms of more than 12 months. The Company elected the exception from applying the new guidance for any short-term leases with initial terms less than or equal to 12 months. Topic 842 requires additional quantitative and qualitative financial statement footnote disclosures about the leases, significant judgments made in accounting for those leases and amounts recognized in the financial statements about those leases. In 2018 and 2019, the FASB has issued and incorporated several additional ASUs to provide clarifying guidance associated with the application of certain principles within Topic 842. The effective date will be the first quarter of fiscal year 2019. The Company elected the “package of practical expedients,” which allowed the Company to not reassess under the new guidance, the Company’s prior conclusions about lease identification, classification, and treatment of initial direct costs as well as electing the modified retrospective approach effective January 1, 2019. At adoption, total right-of-use assets and operating lease liabilities were approximately $1,180,000 and $1,389,000 respectively. All operating lease expense is recognized on a straight-line basis over the lease term. Accounting Pronouncements Being Evaluated In June 2016, the Financial Accounting Standards Board (FASB) issued ASU No. 2016-13, Financial Instruments— Credit Losses (Topic 326).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The Company is currently evaluating the impact of the adoption of this ASU, which will be effective for the Company as of January 1, 2023. I n August 2018, the FASB issued Accounting Standards Update (“ASU”) 2018-13, “Fair Value Measurement (Topic 820), “Disclosure Framework—Changes to the Disclosure Requirements for Fair Value Measurement” (“ASU 2018-13), which removes the valuation processes for Level 3 fair value measurements and adds the disclosure for the range and weighted average of significant unobservable inputs used to develop Level 3 fair value measurements. The updated standard is effective for fiscal years, and interim periods within those fiscal years, beginning after December 15, 2019. The Company is currently evaluating the impact of the adoption of this accounting standard update. In December 2019, the FASB issued ASU No 2019-12 , Income Taxes (Topic 740): Simplifying the Accounting for Income Taxes </t>
  </si>
  <si>
    <t>Organization and Significant Accounting Policies (Tables)</t>
  </si>
  <si>
    <t>Summary of Revenue Disaggregated by Segment, Product and Geography</t>
  </si>
  <si>
    <t>The following table presents the Company’s revenue disaggregated by segment, product and geography (in thousands):
Biomedical Market:
Year Ended December 31, 2019
U.S.
OUS*
Total Revenues
% of Total Revenues
Biomedical products
Media
$
5,750
$
483
$
6,233
83
%
Cells
851
395
1,246
17
%
Other
20
—
20
0
%
Total
$
6,621
$
878
$
7,499
100
%
*Outside the United States
Year Ended December 31, 2018
U.S.
OUS*
Total Revenues
% of Total Revenues
Biomedical products
Media
$
7,336
$
516
$
7,852
85
%
Cells
1,002
405
1,407
15
%
Other
18
—
18
0
%
Total
$
8,356
$
921
$
9,277
100
% *Outside the United States
Cosmetic Market:
Year Ended December 31, 2019
Year Ended December 31, 2018
Total Revenues
% of Total Revenues
Total Revenues
% of Total Revenues
Cosmetic sales channels
ecommerce
$
1,043
53
%
$
976
54
%
Professional
930
47
%
836
46
%
Total
$
1,973
100
%
$
1,812
100
%</t>
  </si>
  <si>
    <t>Fair Values of Liabilities on a Recurring Basis</t>
  </si>
  <si>
    <t>The table below sets forth a summary of the Company’s liabilities which are measured at fair value on a recurring basis as of December 31, 2019 and 2018 (in thousands).
Total
Level 1
Level 2
Level 3
Warrant Liabilities
Balance as of December 31, 2019
$
207
$
—
$
—
$
207
Balance as of December 31, 2018
1,745
—
—
1,745</t>
  </si>
  <si>
    <t>Fair Value Measurement and Unobservable Rollforward Activity of Liabilities</t>
  </si>
  <si>
    <t>The following table displays the rollforward activity of liabilities with inputs that are both significant to the fair value measurement and unobservable (supported by little or no market activity) (in thousands):
Warrant
Liability
Ending balance at December 31, 2017
$
3,113
Adjustments to estimated fair value
(1,368
)
Ending balance at December 31, 2018
$
1,745
Adjustments to estimated fair value
(1,538
)
Ending balance at December 31, 2019
$
207</t>
  </si>
  <si>
    <t>Assumptions Used as Inputs for Warrant Liability</t>
  </si>
  <si>
    <t>The following assumptions were used as inputs to the model:
Years Ended December 31,
2019
2018
Significant assumptions:
Risk-free interest rate
1.55% - 1.59%
2.48% - 2.59%
Volatility
85.0%
94.2%
Term to expiration
0.29 - 1.21 years
1.29 - 2.21 years
Subsequent financing
0%
90%</t>
  </si>
  <si>
    <t>Summary of Antidilutive Securities not Included in Diluted Loss Per Share Calculation</t>
  </si>
  <si>
    <t>For the periods below, these stock options, warrants, and convertible preferred stock were not included in the diluted loss per share calculation because the effect would have been anti-dilutive.
Years Ended December 31,
2019
2018
Options outstanding
4,936,673
4,367,342
Convertible preferred stock
6,132,278
6,120,725
Warrants outstanding
3,951,052
3,951,052</t>
  </si>
  <si>
    <t>Inventory (Tables)</t>
  </si>
  <si>
    <t>Summary of the Components of Inventories</t>
  </si>
  <si>
    <t>The components of inventories are as follows (in thousands):
December 31,
December 31,
2019
2018
Raw materials
$
688
$
656
Work in process
492
590
Finished goods
1,219
1,276
Total
2,399
2,522
Less: allowance for inventory excess and obsolescence
(795
)
(216
)
Total current and non-current inventory, net
$
1,604
$
2,306
Inventory, net
$
1,246
$
1,501
Non-current inventory
358
805
Total current and non-current inventory, net
$
1,604
$
2,306</t>
  </si>
  <si>
    <t>Property and Equipment (Tables)</t>
  </si>
  <si>
    <t>Summary of Property and Equipment</t>
  </si>
  <si>
    <t>Property and equipment consist of the following (in thousands):
December 31,
December 31,
2019
2018
Machinery and equipment
$
1,642
$
1,614
Computer equipment and software
236
251
Office equipment
230
215
Leasehold improvements
1,290
996
Construction in progress
12
45
3,410
3,121
Less: accumulated depreciation and amortization
(2,742
)
(2,652
)
Property and equipment, net
$
668
$
469</t>
  </si>
  <si>
    <t>Intangible Assets (Tables)</t>
  </si>
  <si>
    <t>Summary of Intangible Assets</t>
  </si>
  <si>
    <t>Intangible Assets consists of the following (in thousands):
Years Ended December 31,
2019
2018
Patents
$
2,268
$
3,549
Less: accumulated amortization
(1,008
)
(958
)
Total
1,260
2,591
Indefinite life logos and trademarks
75
83
Intangible assets, net
$
1,335
$
2,674</t>
  </si>
  <si>
    <t>Summary of Future Amortization Expense Related to Intangible Assets Subject to Amortization</t>
  </si>
  <si>
    <t>The timing of approval of pending patent applications is uncertain, so they are included in the thereafter period below until issued. Pending patents at December 31, 2019 was $260,000. At December 31, 2019, future amortization expense related to the intangible assets subject to amortization is expected to be as follows (in thousands):
Amount
2020
$
84
2021
84
2022
84
2023
84
2024
84
Thereafter
840
Total
$
1,260</t>
  </si>
  <si>
    <t>Capital Stock (Tables)</t>
  </si>
  <si>
    <t>Summary of Number of Shares of Common Stock into Each Share of Preferred Stock Converted</t>
  </si>
  <si>
    <t>The following table summarizes the number of shares of common stock into which each share of preferred stock can be converted at December 31, 2019 and 2018:
As of December 31, 2019
As of December 31, 2018
Initial
Conversion Ratio to
Conversion Ratio to
Series
Conversion Price
Conversion Price
Common Stock
Conversion Price
Common Stock
Series B
$
75.00
$
1.08
0.925924
$
1.08
0.925924
Series D
$
37.50
$
1.75
57,142.860500
$
1.75
57,142.860500
Series G
$
60.00
$
9.70
0.103099
$
9.92
0.100790
Series I-1
$
1.75
$
1.75
571.428571
$
1.75
571.428571
Series I-2
$
1.75
$
1.75
571.428571
$
1.75
571.428571</t>
  </si>
  <si>
    <t>Summary of Shares of Common Stock Reserved for Future Issuance</t>
  </si>
  <si>
    <t>At December 31, 2019, the Company had shares of common stock reserved for future issuance as follows:
Options outstanding
4,936,673
Options available for future grant under the 2010 Equity Participation Plan
4,487,863
Convertible preferred stock
6,132,278
Warrants
3,951,052
Total
19,507,866</t>
  </si>
  <si>
    <t>Income Taxes (Tables)</t>
  </si>
  <si>
    <t>Reconciliation of Statutory Federal Income Tax Rate and Effective Income Tax Rate</t>
  </si>
  <si>
    <t>A reconciliation of the statutory Federal income tax rate and the effective income tax rate for the years ended December 31, 2019 and 2018 follows:
December 31,
December 31,
2019
2018
Statutory federal income tax rate
21
%
21
%
Permanent items
3
%
6
%
State income taxes, net of federal taxes
0
%
4
%
Foreign
5
%
(2
)%
Change in valuation allowance*
(13
)%
(27
)%
Lease accounting
2
%
0
%
Stock options true-up*
(19
)%
0
%
Tax credits claimed
0
%
(1
)%
Other
1
%
(1
)%
Effective income tax rate
0
%
0
% *includes a prior year correction (see below for more details)</t>
  </si>
  <si>
    <t>Summary of Significant Components of Deferred Tax Assets and Liabilities</t>
  </si>
  <si>
    <t>Significant components of deferred tax assets and liabilities are as follows (in thousands):
December 31,
December 31,
2019
2018
Net operating loss carryforwards
$
18,452
$
17,569
Stock based compensation
1,980
2,437
Research and development tax credit
2,871
2,729
Other
547
260
Non-current deferred tax assets
23,850
22,995
Valuation allowances
(23,850
)
(22,995
)
Net deferred tax assets
$
—
$
—</t>
  </si>
  <si>
    <t>Stock Options and Warrants (Tables)</t>
  </si>
  <si>
    <t>Schedule of Total Stock-based Compensation Expense</t>
  </si>
  <si>
    <t>Total stock-based compensation expense for the years ended December 31, 2019 and 2018 was comprised of the following (in thousands):
Years Ended
December 31,
2019
2018
Cost of sales
$
112
$
57
Research and development
519
641
Selling and marketing
118
54
General and administrative
1,338
929
$
2,087
$
1,681</t>
  </si>
  <si>
    <t>Fair Value of Stock Option Award Weighted Average Assumptions</t>
  </si>
  <si>
    <t>The fair value of options granted is estimated at the date of grant using a Black-Scholes option-pricing model with the following weighted-average assumptions for the years ended December 31, 2019 and 2018:
Year Ended
Year Ended
December 31,
December 31,
2019
2018
Significant assumptions (weighted average):
Risk-free interest rate at grant date
2.44
%
2.72
%
Expected stock price volatility
84.95
%
92.68
%
Expected dividend payout
0
%
0
%
Expected option life based on management's estimate
5.71 years
5.70 years</t>
  </si>
  <si>
    <t>Summary of Changes in Options Outstanding and Related Exercise Prices for Shares of Company's Common Stock Options Issued</t>
  </si>
  <si>
    <t>The following table summarizes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7
2,245,349
$
8.25
Granted
2,568,842
$
1.56
Exercised
(140,968
)
$
1.13
Canceled or expired
(318,515
)
$
16.21
Outstanding at December 31, 2018
4,354,708
$
3.95
Granted
1,345,964
$
1.44
Canceled or expired
(763,999
)
$
3.18
Outstanding at December 31, 2019
4,936,673
$
3.38
8.09 years
$
—
Vested and expected to vest at December 31, 2019
4,759,057
$
3.45
8.06 years
$
—
Exercisable at December 31, 2019
2,970,989
$
4.61
7.67 years
$
—
Weighted
Number of
Weighted
Average
Aggregate
Options Issued
Average Exercise
Remaining
Intrinsic
Outside
Price Per
Contractual
Value
the Plan
Share
Term
(in thousands)
Outstanding, vested and exercisable at December 31, 2017
50,730
$
92.31
Canceled or expired
(38,096
)
$
93.00
Outstanding, vested and exercisable at December 31, 2018
12,634
$
90.23
Canceled or expired
(12,634
)
$
90.23
Outstanding, vested and exercisable at December 31, 2019
—
$
—
0.0 years
$
—</t>
  </si>
  <si>
    <t>Summary of Outstanding Warrants Related to Warrant Transactions</t>
  </si>
  <si>
    <t>Share data related to warrant transactions as of the years ended December 31, 2019 and 2018 were as follows:
Common Stock October 2014 Financing
Common Stock March 2016 Financing
Total Warrants
Exercise Price
Outstanding, December 31, 2019, 2018 and 2017
2,483
3,948,569
3,951,052
$
1.75
Expiration Date
April 14, 2020
March 15, 2021</t>
  </si>
  <si>
    <t>Commitments and Contingencies (Tables)</t>
  </si>
  <si>
    <t>Information Related to Right-of-use Assets and Lease Liabilities</t>
  </si>
  <si>
    <t xml:space="preserve">Information related to the Company’s right-of-use assets and related lease liabilities were as follows (in thousands):
Year Ended December 31, 2019
Operating lease costs
$
490
Operating cash flows from operating leases
486
Right-of-use assets obtained in exchange for new operating lease obligations at adoption
1,180
Weighted-average remaining lease term (years)
5.02
Weighted average discount rate
17.65
% </t>
  </si>
  <si>
    <t>Schedule of Maturities of Lease Liabilities</t>
  </si>
  <si>
    <t>Maturities of lease liabilities as of December 31, 2019 were as follows (in thousands):
2020
$
367
2021
347
2022
220
2023
226
2024
233
Thereafter
240
1,633
Less: present value adjustments
(548
)
Total lease liabilities
$
1,085
Current operating lease liabilities
$
367
Non-current operating lease liabilities
718
Total operating lease liabilities
$
1,085</t>
  </si>
  <si>
    <t>Summary of Total Annual Commitments under Non-Cancelable Lease Agreements</t>
  </si>
  <si>
    <t>Total annual commitments under non-cancelable lease agreements as of December 31, 2018 under the previous lease accounting guidance are as follows (in thousands):
Amount
2019
$
491
2020
368
2021
347
2022
220
2023
227
Thereafter
454
Total
$
2,107</t>
  </si>
  <si>
    <t>Segments and Geographic Information (Tables)</t>
  </si>
  <si>
    <t>Revenues, Expenses and Operating Income (Loss) by Market Segment</t>
  </si>
  <si>
    <t>Revenues, expenses and operating income (loss) by market segment were as follows (in thousands):
Years Ended
December 31,
2019
2018
Revenues:
Cosmetic market
$
1,973
$
1,812
Biomedical market
7,499
9,277
Total revenues
9,472
11,089
Expenses:
Therapeutics market
6,345
5,904
Cosmetic market
2,699
2,637
Biomedical market
6,156
6,022
Total operating expenses
15,200
14,563
Operating income (loss):
Therapeutics market
(6,345
)
(5,904
)
Cosmetic market
(726
)
(825
)
Biomedical market
1,343
3,255
Total loss from operations
$
(5,728
)
$
(3,474
)</t>
  </si>
  <si>
    <t>Summary of Significant Revenues in Following Regions</t>
  </si>
  <si>
    <t>Significant revenues in the following regions are those that are attributable to the individual country within the region to which the product was shipped (in thousands):
Years Ended
December 31,
2019
2018
North America
$
8,583
$
10,160
Asia
540
612
Europe
325
293
All other regions
24
24
Total
$
9,472
$
11,089</t>
  </si>
  <si>
    <t>Organization and Significant Accounting Policies - Additional Information (Detail)</t>
  </si>
  <si>
    <t>Dec. 31, 2019USD ($)SubsidiarySegment</t>
  </si>
  <si>
    <t>Dec. 31, 2018USD ($)</t>
  </si>
  <si>
    <t>Jan. 01, 2019USD ($)</t>
  </si>
  <si>
    <t>Jun. 18, 2008USD ($)</t>
  </si>
  <si>
    <t>Organization And Significant Accounting Policies [Line Items]</t>
  </si>
  <si>
    <t>Revenue-generating subsidiaries | Subsidiary</t>
  </si>
  <si>
    <t>Allowance for doubtful accounts receivable</t>
  </si>
  <si>
    <t>Specified amount of revenue to be utilized for advances</t>
  </si>
  <si>
    <t>Revenue realized from agreement</t>
  </si>
  <si>
    <t>Intangible assets useful lives</t>
  </si>
  <si>
    <t>15 years</t>
  </si>
  <si>
    <t>Number of revenue-generating operating segments | Segment</t>
  </si>
  <si>
    <t>Description of payment terms</t>
  </si>
  <si>
    <t>The Company's revenue consists primarily of sales of products from its two revenue-generating operating segments, the cosmetics products and biomedical products business segments.  The cosmetic market segment markets and sells a line of luxury skincare products sold through three sales channels: ecommerce, professional, and international.  The ecommerce channel sells direct to customers through online orders, while the professional sales are to spas, salons and other skincare providers.  International sales are primarily through distributors. The biomedical market segment markets and sells primary human cell research products with two product categories, cells and media, both sold within and outside the United States</t>
  </si>
  <si>
    <t>Impairment losses with respect to receivables</t>
  </si>
  <si>
    <t>Product return guarantee period</t>
  </si>
  <si>
    <t>30 days</t>
  </si>
  <si>
    <t>Allowance for sales returns</t>
  </si>
  <si>
    <t>Maximum turnover amount to receive refundable tax offset</t>
  </si>
  <si>
    <t>Reductions to R&amp;D expense</t>
  </si>
  <si>
    <t>Operating lease, liabilities</t>
  </si>
  <si>
    <t>ASU 2016-02 [Member]</t>
  </si>
  <si>
    <t>LSC [Member]</t>
  </si>
  <si>
    <t>Minimum [Member]</t>
  </si>
  <si>
    <t>Estimated useful life of property and equipment</t>
  </si>
  <si>
    <t>3 years</t>
  </si>
  <si>
    <t>Maximum [Member]</t>
  </si>
  <si>
    <t>5 years</t>
  </si>
  <si>
    <t>Sales commissions amortization period</t>
  </si>
  <si>
    <t>1 year</t>
  </si>
  <si>
    <t>Organization and Significant Accounting Policies - Summary of Revenue Disaggregated by Segment, Product and Geography (Detail) - USD ($) $ in Thousands</t>
  </si>
  <si>
    <t>Disaggregation Of Revenue [Line Items]</t>
  </si>
  <si>
    <t>Total Revenues</t>
  </si>
  <si>
    <t>Biomedical Market [Member]</t>
  </si>
  <si>
    <t>% of Total Revenues</t>
  </si>
  <si>
    <t>100.00%</t>
  </si>
  <si>
    <t>Biomedical Market [Member] | Media [Member]</t>
  </si>
  <si>
    <t>83.00%</t>
  </si>
  <si>
    <t>85.00%</t>
  </si>
  <si>
    <t>Biomedical Market [Member] | Cells [Member]</t>
  </si>
  <si>
    <t>17.00%</t>
  </si>
  <si>
    <t>15.00%</t>
  </si>
  <si>
    <t>Biomedical Market [Member] | Other [Member]</t>
  </si>
  <si>
    <t>0.00%</t>
  </si>
  <si>
    <t>Cosmetic Market [Member]</t>
  </si>
  <si>
    <t>Cosmetic Market [Member] | Ecommerce [Member]</t>
  </si>
  <si>
    <t>53.00%</t>
  </si>
  <si>
    <t>54.00%</t>
  </si>
  <si>
    <t>Cosmetic Market [Member] | Professional [Member]</t>
  </si>
  <si>
    <t>47.00%</t>
  </si>
  <si>
    <t>46.00%</t>
  </si>
  <si>
    <t>U.S. [Member] | Biomedical Market [Member]</t>
  </si>
  <si>
    <t>U.S. [Member] | Biomedical Market [Member] | Media [Member]</t>
  </si>
  <si>
    <t>U.S. [Member] | Biomedical Market [Member] | Cells [Member]</t>
  </si>
  <si>
    <t>U.S. [Member] | Biomedical Market [Member] | Other [Member]</t>
  </si>
  <si>
    <t>OUS [Member] | Biomedical Market [Member]</t>
  </si>
  <si>
    <t>OUS [Member] | Biomedical Market [Member] | Media [Member]</t>
  </si>
  <si>
    <t>OUS [Member] | Biomedical Market [Member] | Cells [Member]</t>
  </si>
  <si>
    <t>Organization and Significant Accounting Policies - Fair Values of Liabilities on a Recurring Basis (Detail) - USD ($) $ in Thousands</t>
  </si>
  <si>
    <t>Warrant Liabilities</t>
  </si>
  <si>
    <t>Balance as of December 31, 2019</t>
  </si>
  <si>
    <t>Balance as of December 31, 2018</t>
  </si>
  <si>
    <t>Fair Value, Measurements, Recurring [Member] | Warrants [Member]</t>
  </si>
  <si>
    <t>Fair Value, Measurements, Recurring [Member] | Warrants [Member] | Level 3 [Member]</t>
  </si>
  <si>
    <t>Organization and Significant Accounting Policies - Fair Value Measurement and Unobservable Rollforward Activity of Liabilities (Detail) - USD ($) $ in Thousands</t>
  </si>
  <si>
    <t>Fair Value Disclosures [Abstract]</t>
  </si>
  <si>
    <t>Organization and Significant Accounting Policies - Assumptions Use as Inputs for Warrant Liability (Detail)</t>
  </si>
  <si>
    <t>Risk-Free Interest Rate [Member] | Minimum [Member]</t>
  </si>
  <si>
    <t>Significant assumptions:</t>
  </si>
  <si>
    <t>Warrants and Rights Outstanding, Measurement Input</t>
  </si>
  <si>
    <t>Risk-Free Interest Rate [Member] | Maximum [Member]</t>
  </si>
  <si>
    <t>Volatility [Member]</t>
  </si>
  <si>
    <t>Term to Expiration [Member] | Minimum [Member]</t>
  </si>
  <si>
    <t>Warrants and Rights Outstanding, Term</t>
  </si>
  <si>
    <t>3 months 14 days</t>
  </si>
  <si>
    <t>1 year 3 months 14 days</t>
  </si>
  <si>
    <t>Term to Expiration [Member] | Maximum [Member]</t>
  </si>
  <si>
    <t>1 year 2 months 15 days</t>
  </si>
  <si>
    <t>2 years 2 months 15 days</t>
  </si>
  <si>
    <t>Subsequent Financing [Member]</t>
  </si>
  <si>
    <t>Organization and Significant Accounting Policies - Summary of Antidilutive Effect Not Included In Diluted Loss Per Share Calculation (Detail) - shares</t>
  </si>
  <si>
    <t>Convertible Preferred Stock [Member]</t>
  </si>
  <si>
    <t>Antidilutive Securities Excluded From Computation Of Earnings Per Share [Line Items]</t>
  </si>
  <si>
    <t>Antidilutive securities excluded from computation of earnings per share</t>
  </si>
  <si>
    <t>Options [Member]</t>
  </si>
  <si>
    <t>Warrants [Member]</t>
  </si>
  <si>
    <t>Correction of Immaterial Misstatements in the Financial Statements for the Year Ended December 31, 2018 - Additional Information (Detail)</t>
  </si>
  <si>
    <t>3 Months Ended</t>
  </si>
  <si>
    <t>Mar. 31, 2019USD ($)</t>
  </si>
  <si>
    <t>Error Corrections And Prior Period Adjustments Restatement [Line Items]</t>
  </si>
  <si>
    <t>Quantifying misstatement in current year financial statements, amount</t>
  </si>
  <si>
    <t>Inventory - Summary of the Components of Inventories (Detail) - USD ($) $ in Thousands</t>
  </si>
  <si>
    <t>Raw materials</t>
  </si>
  <si>
    <t>Work in process</t>
  </si>
  <si>
    <t>Finished goods</t>
  </si>
  <si>
    <t>Less: allowance for inventory excess and obsolescence</t>
  </si>
  <si>
    <t>Total current and non-current inventory, net</t>
  </si>
  <si>
    <t>Property and Equipment - Summary of Property and Equipment (Detail) - USD ($) $ in Thousands</t>
  </si>
  <si>
    <t>Property Plant And Equipment [Line Items]</t>
  </si>
  <si>
    <t>Property and equipment, gross</t>
  </si>
  <si>
    <t>Less: accumulated depreciation and amortization</t>
  </si>
  <si>
    <t>Machinery and Equipment [Member]</t>
  </si>
  <si>
    <t>Computer Equipment and Software [Member]</t>
  </si>
  <si>
    <t>Office Equipment [Member]</t>
  </si>
  <si>
    <t>Leasehold Improvements [Member]</t>
  </si>
  <si>
    <t>Construction in Progress [Member]</t>
  </si>
  <si>
    <t>Property and Equipment - Additional Information (Detail) - USD ($) $ in Thousands</t>
  </si>
  <si>
    <t>Depreciation and amortization expense</t>
  </si>
  <si>
    <t>Intangible Assets - Summary of Intangible Assets (Detail) - USD ($) $ in Thousands</t>
  </si>
  <si>
    <t>Patents</t>
  </si>
  <si>
    <t>Less: accumulated amortization</t>
  </si>
  <si>
    <t>Indefinite life logos and trademarks</t>
  </si>
  <si>
    <t>Intangible Assets - Additional Information (Detail) - USD ($)</t>
  </si>
  <si>
    <t>Amortization expense</t>
  </si>
  <si>
    <t>Impairment charges</t>
  </si>
  <si>
    <t>Pending patents</t>
  </si>
  <si>
    <t>Intangible Assets - Summary of Future Amortization Expense Related to Intangible Assets Subject to Amortization (Detail) - USD ($) $ in Thousands</t>
  </si>
  <si>
    <t>2020</t>
  </si>
  <si>
    <t>2021</t>
  </si>
  <si>
    <t>2022</t>
  </si>
  <si>
    <t>2023</t>
  </si>
  <si>
    <t>2024</t>
  </si>
  <si>
    <t>Thereafter</t>
  </si>
  <si>
    <t>Capital Stock - Common Stock - Additional Information (Detail) - $ / shares</t>
  </si>
  <si>
    <t>Capital Stock - Description of Preferred Stock - Additional Information (Detail)</t>
  </si>
  <si>
    <t>Dec. 31, 2019USD ($)Directorsshares</t>
  </si>
  <si>
    <t>Dec. 31, 2018shares</t>
  </si>
  <si>
    <t>Class Of Stock [Line Items]</t>
  </si>
  <si>
    <t>Dividends declared | $</t>
  </si>
  <si>
    <t>Voting rights</t>
  </si>
  <si>
    <t>The holders of Series B, Series D, and Series G are entitled to one vote for each share of common stock into which it would convert. The holders of Series I-1 and Series I-2 have no voting rights</t>
  </si>
  <si>
    <t>Series I-2 Preferred stock [Member]</t>
  </si>
  <si>
    <t>Percentage of share liquidation premium</t>
  </si>
  <si>
    <t>1.00%</t>
  </si>
  <si>
    <t>Number of directors to be nominated and elected by preferred shareholders | Directors</t>
  </si>
  <si>
    <t>Series D Preferred Stock [Member] | Minimum [Member]</t>
  </si>
  <si>
    <t>Number of directors to be nominated by preferred shareholders | Directors</t>
  </si>
  <si>
    <t>Number of independent directors out of directors to be nominated by preferred shareholders | Directors</t>
  </si>
  <si>
    <t>Series G Preferred Stock [Member] | Minimum [Member]</t>
  </si>
  <si>
    <t>Convertible Redeemable Preferred stock, shares outstanding</t>
  </si>
  <si>
    <t>Capital Stock - Summary of Number of Shares of Common Stock into Each Share of Preferred Stock Converted (Detail) - $ / shares</t>
  </si>
  <si>
    <t>Jan. 21, 2019</t>
  </si>
  <si>
    <t>Initial Conversion Price</t>
  </si>
  <si>
    <t>Conversion Price</t>
  </si>
  <si>
    <t>Conversion Ratio to Common Stock</t>
  </si>
  <si>
    <t>Capital Stock - Capital Transactions - Additional Information (Detail) - USD ($)</t>
  </si>
  <si>
    <t>Non-convertible promissory note, principal amount</t>
  </si>
  <si>
    <t>Accrued and unpaid interest</t>
  </si>
  <si>
    <t>Convertible common stock, conversion price</t>
  </si>
  <si>
    <t>Capital Stock - Summary of Shares of Common Stock Reserved for Future Issuance (Detail)</t>
  </si>
  <si>
    <t>Dec. 31, 2019shares</t>
  </si>
  <si>
    <t>Share-based Compensation Arrangement by Share-based Payment Award [Line Items]</t>
  </si>
  <si>
    <t>Shares of common stock reserved for future issuance net</t>
  </si>
  <si>
    <t>Options Outstanding [Member]</t>
  </si>
  <si>
    <t>2010 Equity Participation Plan [Member]</t>
  </si>
  <si>
    <t>Related Party Transactions - Additional Information (Detail) - USD ($)</t>
  </si>
  <si>
    <t>Dec. 17, 2019</t>
  </si>
  <si>
    <t>Apr. 17, 2019</t>
  </si>
  <si>
    <t>Aug. 08, 2018</t>
  </si>
  <si>
    <t>Related Party Transaction [Line Items]</t>
  </si>
  <si>
    <t>Related party rent expense</t>
  </si>
  <si>
    <t>Debt conversion, converted instrument</t>
  </si>
  <si>
    <t>Accrued interest on promissory note</t>
  </si>
  <si>
    <t>Related party payable</t>
  </si>
  <si>
    <t>Co Chairman And Chief Executive Officer [Member] | Note Conversion Agreement [Member]</t>
  </si>
  <si>
    <t>Related party transaction, description</t>
  </si>
  <si>
    <t>The outstanding principal amount under the Note accrues interest at a rate of 4.5% per annum. The Note is due and payable on January 15, 2021, but may be pre-paid by the Company without penalty at any time.</t>
  </si>
  <si>
    <t>Conversion price</t>
  </si>
  <si>
    <t>Fair value of common stock price per share</t>
  </si>
  <si>
    <t>Gain on conversion</t>
  </si>
  <si>
    <t>Co Chairman And Chief Executive Officer [Member] | Note Conversion Agreement [Member] | Common Stock [Member]</t>
  </si>
  <si>
    <t>Unsecured Non-convertible Promissory Note [Member]</t>
  </si>
  <si>
    <t>Maturity date</t>
  </si>
  <si>
    <t>Jan. 15,
		2021</t>
  </si>
  <si>
    <t>Annual interest rate</t>
  </si>
  <si>
    <t>4.50%</t>
  </si>
  <si>
    <t>The outstanding principal amount accrues interest at a rate of 4.5% per annum and is due and payable, on January 15, 2021 but may be pre-paid by the Company without penalty at any time.</t>
  </si>
  <si>
    <t>Unsecured Non-convertible Promissory Note [Member] | Chief Executive Officer and Co-Chairman [Member]</t>
  </si>
  <si>
    <t>Nov. 1,
		2018</t>
  </si>
  <si>
    <t>4.00%</t>
  </si>
  <si>
    <t>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t>
  </si>
  <si>
    <t>Unsecured Non-convertible Promissory Note [Member] | Co Chairman And Chief Executive Officer [Member]</t>
  </si>
  <si>
    <t>The outstanding principal amount under the New Note accrues interest at a rate of 4.5% per annum. The New Note is due and payable January 15, 2021 but may be pre-paid by the Company without penalty at any time</t>
  </si>
  <si>
    <t>Unsecured Non-convertible Promissory Note [Member] | Co Chairman And Chief Executive Officer [Member] | Note Conversion Agreement [Member]</t>
  </si>
  <si>
    <t>Income Taxes - Additional Information (Detail) - USD ($)</t>
  </si>
  <si>
    <t>Operating loss carryforwards, latest expiration year</t>
  </si>
  <si>
    <t>2039</t>
  </si>
  <si>
    <t>Operating loss carryforwards, expiration date</t>
  </si>
  <si>
    <t>various years through 2039</t>
  </si>
  <si>
    <t>Operating loss carryforwards</t>
  </si>
  <si>
    <t>Net deferred tax asset recognized</t>
  </si>
  <si>
    <t>Deferred tax asset related to stock-based compensation cost, adjustments</t>
  </si>
  <si>
    <t>Increase in valuation allowance</t>
  </si>
  <si>
    <t>13.00%</t>
  </si>
  <si>
    <t>Decrease in stock options true-up</t>
  </si>
  <si>
    <t>Income Taxes - Reconciliation of Statutory Federal Income Tax Rate and Effective Income Tax Rate (Detail)</t>
  </si>
  <si>
    <t>Effective Income Tax Rate Reconciliation, Percent [Abstract]</t>
  </si>
  <si>
    <t>Statutory federal income tax rate</t>
  </si>
  <si>
    <t>21.00%</t>
  </si>
  <si>
    <t>Permanent items</t>
  </si>
  <si>
    <t>3.00%</t>
  </si>
  <si>
    <t>6.00%</t>
  </si>
  <si>
    <t>State income taxes, net of federal taxes</t>
  </si>
  <si>
    <t>Foreign</t>
  </si>
  <si>
    <t>5.00%</t>
  </si>
  <si>
    <t>(2.00%)</t>
  </si>
  <si>
    <t>Change in valuation allowance</t>
  </si>
  <si>
    <t>(13.00%)</t>
  </si>
  <si>
    <t>(27.00%)</t>
  </si>
  <si>
    <t>Lease accounting</t>
  </si>
  <si>
    <t>2.00%</t>
  </si>
  <si>
    <t>Stock options true-up</t>
  </si>
  <si>
    <t>(19.00%)</t>
  </si>
  <si>
    <t>Tax credits claimed</t>
  </si>
  <si>
    <t>(1.00%)</t>
  </si>
  <si>
    <t>Other</t>
  </si>
  <si>
    <t>Effective income tax rate</t>
  </si>
  <si>
    <t>Income Taxes - Summary of Significant Components of Deferred Tax Assets and Liabilities (Detail) - USD ($)</t>
  </si>
  <si>
    <t>Net operating loss carryforwards</t>
  </si>
  <si>
    <t>Stock based compensation</t>
  </si>
  <si>
    <t>Research and development tax credit</t>
  </si>
  <si>
    <t>Non-current deferred tax assets</t>
  </si>
  <si>
    <t>Valuation allowances</t>
  </si>
  <si>
    <t>Net deferred tax assets</t>
  </si>
  <si>
    <t>Stock Options and Warrants - Stock Options - Additional Information (Detail)</t>
  </si>
  <si>
    <t>2 Months Ended</t>
  </si>
  <si>
    <t>Dec. 31, 2009shares</t>
  </si>
  <si>
    <t>Dec. 31, 2019USD ($)shares</t>
  </si>
  <si>
    <t>Dec. 31, 2018USD ($)Optionee$ / sharesshares</t>
  </si>
  <si>
    <t>Dec. 31, 2017shares</t>
  </si>
  <si>
    <t>Dec. 31, 2010shares</t>
  </si>
  <si>
    <t>Dec. 31, 2006shares</t>
  </si>
  <si>
    <t>Unrecognized compensation expense related to stock options | $</t>
  </si>
  <si>
    <t>Unrecognized compensation cost related to unvested shares expected to be recognized, weighted-average period</t>
  </si>
  <si>
    <t>1 year 6 months 3 days</t>
  </si>
  <si>
    <t>2006 Plan [Member]</t>
  </si>
  <si>
    <t>Expiry of options</t>
  </si>
  <si>
    <t>10 years</t>
  </si>
  <si>
    <t>Stock options expiration date</t>
  </si>
  <si>
    <t>Nov. 16,
		2016</t>
  </si>
  <si>
    <t>Options granted to employees, directors and consultants</t>
  </si>
  <si>
    <t>2006 Plan [Member] | Maximum [Member]</t>
  </si>
  <si>
    <t>Number of options that may be granted</t>
  </si>
  <si>
    <t>2010 Plan [Member]</t>
  </si>
  <si>
    <t>2010 Plan [Member] | Maximum [Member]</t>
  </si>
  <si>
    <t>Outside Plan [Member]</t>
  </si>
  <si>
    <t>Award vesting terms</t>
  </si>
  <si>
    <t>50 months</t>
  </si>
  <si>
    <t>Number of options outstanding</t>
  </si>
  <si>
    <t>2006 Plan and 2010 Plan [Member]</t>
  </si>
  <si>
    <t>Stock options exercised</t>
  </si>
  <si>
    <t>Weighted average exercise price per share of options exercised | $ / shares</t>
  </si>
  <si>
    <t>2006 Plan and 2010 Plan [Member] | Optionees [Member]</t>
  </si>
  <si>
    <t>Number of optionees | Optionee</t>
  </si>
  <si>
    <t>Total exercise price of options exercised | $</t>
  </si>
  <si>
    <t>Aggregate intrinsic value of options exercised | $</t>
  </si>
  <si>
    <t>Weighted average intrinsic value of options exercised per share | $ / shares</t>
  </si>
  <si>
    <t>2006 Plan and 2010 Plan [Member] | Maximum [Member]</t>
  </si>
  <si>
    <t>Stock Options and Warrants - Schedule of Total Stock-Based Compensation Expense (Detail) - USD ($) $ in Thousands</t>
  </si>
  <si>
    <t>Employee Service Share Based Compensation Allocation Of Recognized Period Costs [Line Items]</t>
  </si>
  <si>
    <t>Cost of Sales [Member]</t>
  </si>
  <si>
    <t>Research and Development [Member]</t>
  </si>
  <si>
    <t>Selling and Marketing [Member]</t>
  </si>
  <si>
    <t>General and Administrative [Member]</t>
  </si>
  <si>
    <t>Stock Options and Warrants - Fair Value of Stock Option Award, Weighted Average Assumptions (Detail) - Options Available for Future Grant [Member]</t>
  </si>
  <si>
    <t>Significant assumptions (weighted average):</t>
  </si>
  <si>
    <t>Risk-free interest rate at grant date</t>
  </si>
  <si>
    <t>2.44%</t>
  </si>
  <si>
    <t>2.72%</t>
  </si>
  <si>
    <t>Expected stock price volatility</t>
  </si>
  <si>
    <t>84.95%</t>
  </si>
  <si>
    <t>92.68%</t>
  </si>
  <si>
    <t>Expected dividend payout</t>
  </si>
  <si>
    <t>Expected option life based on management's estimate</t>
  </si>
  <si>
    <t>5 years 8 months 15 days</t>
  </si>
  <si>
    <t>5 years 8 months 12 days</t>
  </si>
  <si>
    <t>Stock Options and Warrants - Summary of Changes in Options Outstanding and Related Exercise Prices for Shares of Company's Common Stock Options Issued (Detail) - $ / shares</t>
  </si>
  <si>
    <t>Dec. 31, 2009</t>
  </si>
  <si>
    <t>Number of Options, Outstanding, Beginning balance</t>
  </si>
  <si>
    <t>Number of Options, Granted</t>
  </si>
  <si>
    <t>Number of Options, Exercised</t>
  </si>
  <si>
    <t>Number of Options, Canceled or expired</t>
  </si>
  <si>
    <t>Number of Options, Outstanding, Ending balance</t>
  </si>
  <si>
    <t>Number of Options, Options vested and expected to vest Ending Balance</t>
  </si>
  <si>
    <t>Number of Options, Options exercisable Ending Balance</t>
  </si>
  <si>
    <t>Weighted Average Exercise Price Per Share, Outstanding, Beginning balance</t>
  </si>
  <si>
    <t>Weighted Average Exercise Price Per Share, Granted</t>
  </si>
  <si>
    <t>Weighted Average Exercise Price Per Share, Exercised</t>
  </si>
  <si>
    <t>Weighted Average Exercise Price Per Share, Canceled or expired</t>
  </si>
  <si>
    <t>Weighted Average Exercise Price Per Share, Outstanding, Ending balance</t>
  </si>
  <si>
    <t>Weighted Average Exercise Price, Options vested or expected to vest Ending Balance</t>
  </si>
  <si>
    <t>Weighted Average Exercise Price, Options exercisable Ending Balance</t>
  </si>
  <si>
    <t>Weighted Average Remaining Contractual Term, Options Outstanding Ending Balance</t>
  </si>
  <si>
    <t>8 years 1 month 2 days</t>
  </si>
  <si>
    <t>Weighted Average Remaining Contractual Term, Options vested or expected to vest Ending Balance</t>
  </si>
  <si>
    <t>8 years 21 days</t>
  </si>
  <si>
    <t>Weighted Average Remaining Contractual Term, Options exercisable Ending Balance</t>
  </si>
  <si>
    <t>7 years 8 months 1 day</t>
  </si>
  <si>
    <t>0 days</t>
  </si>
  <si>
    <t>Stock Options and Warrants - Restricted Stock Awards - Additional Information (Detail) - USD ($)</t>
  </si>
  <si>
    <t>Under 2006 Plan and 2010 Plan [Member]</t>
  </si>
  <si>
    <t>Number of Shares, Granted</t>
  </si>
  <si>
    <t>Number of Shares, Vested</t>
  </si>
  <si>
    <t>Weighted Average Grant Date Fair Value, fully Vested</t>
  </si>
  <si>
    <t>Grant-date fair value of restricted stock awards</t>
  </si>
  <si>
    <t>Unrecognized compensation costs</t>
  </si>
  <si>
    <t>Stock Options and Warrants - Summary of Outstanding Warrants Related to Warrant Transactions (Detail) - $ / shares</t>
  </si>
  <si>
    <t>Dec. 31, 2017</t>
  </si>
  <si>
    <t>Class of Warrant or Right [Line Items]</t>
  </si>
  <si>
    <t>Number of Shares, Outstanding</t>
  </si>
  <si>
    <t>Exercise Price, Outstanding</t>
  </si>
  <si>
    <t>October 2014 Financing [Member]</t>
  </si>
  <si>
    <t>Expiration Date</t>
  </si>
  <si>
    <t>Apr. 14,
		2020</t>
  </si>
  <si>
    <t>March 2016 Financing [Member]</t>
  </si>
  <si>
    <t>Mar. 15,
		2021</t>
  </si>
  <si>
    <t>Commitments and Contingencies - Additional Information (Detail)</t>
  </si>
  <si>
    <t>Dec. 31, 2019USD ($)LeaseInstallmentCustomer</t>
  </si>
  <si>
    <t>Commitments And Contingencies [Line Items]</t>
  </si>
  <si>
    <t>Number of operating leases for real estate | Lease</t>
  </si>
  <si>
    <t>Right-of-use assets</t>
  </si>
  <si>
    <t>Rent expense</t>
  </si>
  <si>
    <t>Supplier Concentration Risk [Member] | Vendor One [Member] | Cost of Goods Total [Member]</t>
  </si>
  <si>
    <t>Concentration risk percentage</t>
  </si>
  <si>
    <t>10.00%</t>
  </si>
  <si>
    <t>Number of customers accounted for more than 10% | Customer</t>
  </si>
  <si>
    <t>Biomedical Market [Member] | Customer Concentration Risk [Member] | Major customer 1 [Member] | Sales Revenue Segment [Member]</t>
  </si>
  <si>
    <t>37.00%</t>
  </si>
  <si>
    <t>33.00%</t>
  </si>
  <si>
    <t>Biomedical Market [Member] | Customer Concentration Risk [Member] | Major customer 2 [Member] | Sales Revenue Segment [Member]</t>
  </si>
  <si>
    <t>24.00%</t>
  </si>
  <si>
    <t>Astellas Pharma [Member]</t>
  </si>
  <si>
    <t>Minimum license fee payable</t>
  </si>
  <si>
    <t>Number of installments per year | Installment</t>
  </si>
  <si>
    <t>Carlsbad, California [Member]</t>
  </si>
  <si>
    <t>Operating leases with term date</t>
  </si>
  <si>
    <t>2020-02</t>
  </si>
  <si>
    <t>Oceanside</t>
  </si>
  <si>
    <t>2021-12</t>
  </si>
  <si>
    <t>Option to terminate of lease upon six-month advanced notice</t>
  </si>
  <si>
    <t>Jan. 1,
		2020</t>
  </si>
  <si>
    <t>Advanced notice required to terminate lease</t>
  </si>
  <si>
    <t>6 months</t>
  </si>
  <si>
    <t>Frederick, Maryland [Member]</t>
  </si>
  <si>
    <t>2025-11</t>
  </si>
  <si>
    <t>Commitments and Contingencies - Information Related to Right-of-use Assets and Lease Liabilities (Detail) $ in Thousands</t>
  </si>
  <si>
    <t>Dec. 31, 2019USD ($)</t>
  </si>
  <si>
    <t>Operating Leases Future Minimum Payments Due [Abstract]</t>
  </si>
  <si>
    <t>Operating lease costs</t>
  </si>
  <si>
    <t>Operating cash flows from operating leases</t>
  </si>
  <si>
    <t>Right-of-use assets obtained in exchange for new operating lease obligations at adoption</t>
  </si>
  <si>
    <t>Weighted-average remaining lease term (years)</t>
  </si>
  <si>
    <t>5 years 7 days</t>
  </si>
  <si>
    <t>Weighted average discount rate</t>
  </si>
  <si>
    <t>17.65%</t>
  </si>
  <si>
    <t>Commitments and Contingencies - Schedule of Maturities of Lease Liabilities (Detail) $ in Thousands</t>
  </si>
  <si>
    <t>Total lease payments</t>
  </si>
  <si>
    <t>Less: present value adjustments</t>
  </si>
  <si>
    <t>Total lease liabilities</t>
  </si>
  <si>
    <t>Current operating lease liabilities</t>
  </si>
  <si>
    <t>Non-current operating lease liabilities</t>
  </si>
  <si>
    <t>Total operating lease liabilities</t>
  </si>
  <si>
    <t>Commitments and Contingencies - Summary of Total Annual Commitments under Non-Cancelable Lease Agreements (Detail) $ in Thousands</t>
  </si>
  <si>
    <t>Segments and Geographic Information - Additional Information (Detail)</t>
  </si>
  <si>
    <t>Dec. 31, 2019SegmentUnits</t>
  </si>
  <si>
    <t>Number reporting segments | Segment</t>
  </si>
  <si>
    <t>Number of business units | Units</t>
  </si>
  <si>
    <t>Segments and Geographic Information - Revenues, Expenses and Operating Income (Loss) by Market Segment (Detail) - USD ($) $ in Thousands</t>
  </si>
  <si>
    <t>Revenues:</t>
  </si>
  <si>
    <t>Expenses:</t>
  </si>
  <si>
    <t>Total operating expenses</t>
  </si>
  <si>
    <t>Operating income (loss):</t>
  </si>
  <si>
    <t>Total operating income (loss)</t>
  </si>
  <si>
    <t>Therapeutics Market [Member]</t>
  </si>
  <si>
    <t>Segments and Geographic Information - Summary of Significant Revenues in Following Regions (Detail) - USD ($) $ in Thousands</t>
  </si>
  <si>
    <t>Revenues From External Customers And Long Lived Assets [Line Items]</t>
  </si>
  <si>
    <t>North America [Member]</t>
  </si>
  <si>
    <t>Asia [Member]</t>
  </si>
  <si>
    <t>Europe [Member]</t>
  </si>
  <si>
    <t>All Other Regions [Member]</t>
  </si>
  <si>
    <t>Subsequent Events - Additional Information (Detail) - Subsequent Event [Member] - USD ($)</t>
  </si>
  <si>
    <t>Mar. 27, 2020</t>
  </si>
  <si>
    <t>Mar. 01, 2020</t>
  </si>
  <si>
    <t>Subsequent Event [Line Items]</t>
  </si>
  <si>
    <t>Proceeds from Paycheck Protection Program loan as government aid</t>
  </si>
  <si>
    <t>S Real Estate Holding LLC [Member]</t>
  </si>
  <si>
    <t>Extended term of lease</t>
  </si>
  <si>
    <t>Expiry of lease</t>
  </si>
  <si>
    <t>Feb. 28,
		2023</t>
  </si>
  <si>
    <t>Percentage of increase in monthly base r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000_);(#,##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1</v>
      </c>
    </row>
    <row r="18" spans="1:4">
      <c r="A18" s="4" t="s">
        <v>33</v>
      </c>
      <c r="B18" s="4" t="s">
        <v>34</v>
      </c>
    </row>
    <row r="19" spans="1:4">
      <c r="A19" s="4" t="s">
        <v>35</v>
      </c>
      <c r="B19" s="4" t="s">
        <v>9</v>
      </c>
    </row>
    <row r="20" spans="1:4">
      <c r="A20" s="4" t="s">
        <v>36</v>
      </c>
      <c r="B20" s="4" t="s">
        <v>37</v>
      </c>
    </row>
    <row r="21" spans="1:4">
      <c r="A21" s="4" t="s">
        <v>38</v>
      </c>
      <c r="B21" s="4" t="s">
        <v>9</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D30" s="5" t="n">
        <v>3131830</v>
      </c>
    </row>
    <row r="31" spans="1:4">
      <c r="A31" s="4" t="s">
        <v>56</v>
      </c>
      <c r="C31" s="6" t="n">
        <v>7539089</v>
      </c>
    </row>
    <row r="32" spans="1:4">
      <c r="A32" s="4" t="s">
        <v>57</v>
      </c>
      <c r="B32" s="4" t="s">
        <v>58</v>
      </c>
    </row>
    <row r="33" spans="1:4">
      <c r="A33" s="4" t="s">
        <v>59</v>
      </c>
      <c r="B33" s="4" t="s">
        <v>29</v>
      </c>
    </row>
    <row r="34" spans="1:4">
      <c r="A34" s="4" t="s">
        <v>60</v>
      </c>
      <c r="B34" s="4" t="s">
        <v>37</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10</v>
      </c>
    </row>
    <row r="4" spans="1:2">
      <c r="A4" s="4" t="s">
        <v>245</v>
      </c>
      <c r="B4" s="4" t="s">
        <v>246</v>
      </c>
    </row>
    <row r="5" spans="1:2">
      <c r="A5" s="4" t="s">
        <v>247</v>
      </c>
      <c r="B5" s="4" t="s">
        <v>248</v>
      </c>
    </row>
    <row r="6" spans="1:2">
      <c r="A6" s="4" t="s">
        <v>249</v>
      </c>
      <c r="B6" s="4" t="s">
        <v>250</v>
      </c>
    </row>
    <row r="7" spans="1:2">
      <c r="A7" s="4" t="s">
        <v>251</v>
      </c>
      <c r="B7" s="4" t="s">
        <v>252</v>
      </c>
    </row>
    <row r="8" spans="1:2">
      <c r="A8" s="4" t="s">
        <v>185</v>
      </c>
      <c r="B8" s="4" t="s">
        <v>253</v>
      </c>
    </row>
    <row r="9" spans="1:2">
      <c r="A9" s="4" t="s">
        <v>254</v>
      </c>
      <c r="B9" s="4" t="s">
        <v>255</v>
      </c>
    </row>
    <row r="10" spans="1:2">
      <c r="A10" s="4" t="s">
        <v>82</v>
      </c>
      <c r="B10" s="4" t="s">
        <v>256</v>
      </c>
    </row>
    <row r="11" spans="1:2">
      <c r="A11" s="4" t="s">
        <v>217</v>
      </c>
      <c r="B11" s="4" t="s">
        <v>257</v>
      </c>
    </row>
    <row r="12" spans="1:2">
      <c r="A12" s="4" t="s">
        <v>220</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29</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84000</v>
      </c>
      <c r="C3" s="5" t="n">
        <v>1075000</v>
      </c>
    </row>
    <row r="4" spans="1:3">
      <c r="A4" s="4" t="s">
        <v>68</v>
      </c>
      <c r="B4" s="6" t="n">
        <v>1515000</v>
      </c>
      <c r="C4" s="6" t="n">
        <v>651000</v>
      </c>
    </row>
    <row r="5" spans="1:3">
      <c r="A5" s="4" t="s">
        <v>69</v>
      </c>
      <c r="B5" s="6" t="n">
        <v>1246000</v>
      </c>
      <c r="C5" s="6" t="n">
        <v>1501000</v>
      </c>
    </row>
    <row r="6" spans="1:3">
      <c r="A6" s="4" t="s">
        <v>70</v>
      </c>
      <c r="B6" s="6" t="n">
        <v>207000</v>
      </c>
      <c r="C6" s="6" t="n">
        <v>543000</v>
      </c>
    </row>
    <row r="7" spans="1:3">
      <c r="A7" s="4" t="s">
        <v>71</v>
      </c>
      <c r="B7" s="6" t="n">
        <v>3452000</v>
      </c>
      <c r="C7" s="6" t="n">
        <v>3770000</v>
      </c>
    </row>
    <row r="8" spans="1:3">
      <c r="A8" s="4" t="s">
        <v>72</v>
      </c>
      <c r="B8" s="6" t="n">
        <v>358000</v>
      </c>
      <c r="C8" s="6" t="n">
        <v>805000</v>
      </c>
    </row>
    <row r="9" spans="1:3">
      <c r="A9" s="4" t="s">
        <v>73</v>
      </c>
      <c r="B9" s="6" t="n">
        <v>668000</v>
      </c>
      <c r="C9" s="6" t="n">
        <v>469000</v>
      </c>
    </row>
    <row r="10" spans="1:3">
      <c r="A10" s="4" t="s">
        <v>74</v>
      </c>
      <c r="B10" s="6" t="n">
        <v>1335000</v>
      </c>
      <c r="C10" s="6" t="n">
        <v>2674000</v>
      </c>
    </row>
    <row r="11" spans="1:3">
      <c r="A11" s="4" t="s">
        <v>75</v>
      </c>
      <c r="B11" s="6" t="n">
        <v>717000</v>
      </c>
    </row>
    <row r="12" spans="1:3">
      <c r="A12" s="4" t="s">
        <v>76</v>
      </c>
      <c r="B12" s="6" t="n">
        <v>90000</v>
      </c>
      <c r="C12" s="6" t="n">
        <v>78000</v>
      </c>
    </row>
    <row r="13" spans="1:3">
      <c r="A13" s="4" t="s">
        <v>77</v>
      </c>
      <c r="B13" s="6" t="n">
        <v>6620000</v>
      </c>
      <c r="C13" s="6" t="n">
        <v>7796000</v>
      </c>
    </row>
    <row r="14" spans="1:3">
      <c r="A14" s="3" t="s">
        <v>78</v>
      </c>
    </row>
    <row r="15" spans="1:3">
      <c r="A15" s="4" t="s">
        <v>79</v>
      </c>
      <c r="B15" s="6" t="n">
        <v>654000</v>
      </c>
      <c r="C15" s="6" t="n">
        <v>458000</v>
      </c>
    </row>
    <row r="16" spans="1:3">
      <c r="A16" s="4" t="s">
        <v>80</v>
      </c>
      <c r="B16" s="6" t="n">
        <v>642000</v>
      </c>
      <c r="C16" s="6" t="n">
        <v>579000</v>
      </c>
    </row>
    <row r="17" spans="1:3">
      <c r="A17" s="4" t="s">
        <v>81</v>
      </c>
      <c r="B17" s="6" t="n">
        <v>367000</v>
      </c>
    </row>
    <row r="18" spans="1:3">
      <c r="A18" s="4" t="s">
        <v>82</v>
      </c>
      <c r="B18" s="6" t="n">
        <v>250000</v>
      </c>
      <c r="C18" s="6" t="n">
        <v>250000</v>
      </c>
    </row>
    <row r="19" spans="1:3">
      <c r="A19" s="4" t="s">
        <v>83</v>
      </c>
      <c r="C19" s="6" t="n">
        <v>2045000</v>
      </c>
    </row>
    <row r="20" spans="1:3">
      <c r="A20" s="4" t="s">
        <v>84</v>
      </c>
      <c r="C20" s="6" t="n">
        <v>1745000</v>
      </c>
    </row>
    <row r="21" spans="1:3">
      <c r="A21" s="4" t="s">
        <v>85</v>
      </c>
      <c r="B21" s="6" t="n">
        <v>1913000</v>
      </c>
      <c r="C21" s="6" t="n">
        <v>5077000</v>
      </c>
    </row>
    <row r="22" spans="1:3">
      <c r="A22" s="4" t="s">
        <v>83</v>
      </c>
      <c r="B22" s="6" t="n">
        <v>2370000</v>
      </c>
    </row>
    <row r="23" spans="1:3">
      <c r="A23" s="4" t="s">
        <v>84</v>
      </c>
      <c r="B23" s="6" t="n">
        <v>207000</v>
      </c>
    </row>
    <row r="24" spans="1:3">
      <c r="A24" s="4" t="s">
        <v>86</v>
      </c>
      <c r="C24" s="6" t="n">
        <v>182000</v>
      </c>
    </row>
    <row r="25" spans="1:3">
      <c r="A25" s="4" t="s">
        <v>87</v>
      </c>
      <c r="B25" s="6" t="n">
        <v>718000</v>
      </c>
    </row>
    <row r="26" spans="1:3">
      <c r="A26" s="4" t="s">
        <v>88</v>
      </c>
      <c r="B26" s="6" t="n">
        <v>5208000</v>
      </c>
      <c r="C26" s="6" t="n">
        <v>5259000</v>
      </c>
    </row>
    <row r="27" spans="1:3">
      <c r="A27" s="4" t="s">
        <v>89</v>
      </c>
      <c r="B27" s="4" t="s">
        <v>90</v>
      </c>
      <c r="C27" s="4" t="s">
        <v>90</v>
      </c>
    </row>
    <row r="28" spans="1:3">
      <c r="A28" s="3" t="s">
        <v>91</v>
      </c>
    </row>
    <row r="29" spans="1:3">
      <c r="A29" s="4" t="s">
        <v>92</v>
      </c>
      <c r="B29" s="6" t="n">
        <v>8000</v>
      </c>
      <c r="C29" s="6" t="n">
        <v>7000</v>
      </c>
    </row>
    <row r="30" spans="1:3">
      <c r="A30" s="4" t="s">
        <v>93</v>
      </c>
      <c r="B30" s="6" t="n">
        <v>103490000</v>
      </c>
      <c r="C30" s="6" t="n">
        <v>109188000</v>
      </c>
    </row>
    <row r="31" spans="1:3">
      <c r="A31" s="4" t="s">
        <v>94</v>
      </c>
      <c r="B31" s="6" t="n">
        <v>-106391000</v>
      </c>
      <c r="C31" s="6" t="n">
        <v>-106663000</v>
      </c>
    </row>
    <row r="32" spans="1:3">
      <c r="A32" s="4" t="s">
        <v>95</v>
      </c>
      <c r="B32" s="6" t="n">
        <v>-2888000</v>
      </c>
      <c r="C32" s="6" t="n">
        <v>2537000</v>
      </c>
    </row>
    <row r="33" spans="1:3">
      <c r="A33" s="4" t="s">
        <v>96</v>
      </c>
      <c r="B33" s="6" t="n">
        <v>6620000</v>
      </c>
      <c r="C33" s="6" t="n">
        <v>7796000</v>
      </c>
    </row>
    <row r="34" spans="1:3">
      <c r="A34" s="4" t="s">
        <v>97</v>
      </c>
    </row>
    <row r="35" spans="1:3">
      <c r="A35" s="3" t="s">
        <v>78</v>
      </c>
    </row>
    <row r="36" spans="1:3">
      <c r="A36" s="4" t="s">
        <v>98</v>
      </c>
      <c r="B36" s="6" t="n">
        <v>4300000</v>
      </c>
    </row>
    <row r="37" spans="1:3">
      <c r="A37" s="4" t="s">
        <v>99</v>
      </c>
    </row>
    <row r="38" spans="1:3">
      <c r="A38" s="3" t="s">
        <v>91</v>
      </c>
    </row>
    <row r="39" spans="1:3">
      <c r="A39" s="4" t="s">
        <v>100</v>
      </c>
      <c r="B39" s="4" t="s">
        <v>90</v>
      </c>
      <c r="C39" s="4" t="s">
        <v>90</v>
      </c>
    </row>
    <row r="40" spans="1:3">
      <c r="A40" s="4" t="s">
        <v>101</v>
      </c>
    </row>
    <row r="41" spans="1:3">
      <c r="A41" s="3" t="s">
        <v>91</v>
      </c>
    </row>
    <row r="42" spans="1:3">
      <c r="A42" s="4" t="s">
        <v>100</v>
      </c>
      <c r="B42" s="4" t="s">
        <v>90</v>
      </c>
      <c r="C42" s="4" t="s">
        <v>90</v>
      </c>
    </row>
    <row r="43" spans="1:3">
      <c r="A43" s="4" t="s">
        <v>102</v>
      </c>
    </row>
    <row r="44" spans="1:3">
      <c r="A44" s="3" t="s">
        <v>91</v>
      </c>
    </row>
    <row r="45" spans="1:3">
      <c r="A45" s="4" t="s">
        <v>100</v>
      </c>
      <c r="B45" s="6" t="n">
        <v>5000</v>
      </c>
      <c r="C45" s="6" t="n">
        <v>5000</v>
      </c>
    </row>
    <row r="46" spans="1:3">
      <c r="A46" s="4" t="s">
        <v>103</v>
      </c>
    </row>
    <row r="47" spans="1:3">
      <c r="A47" s="3" t="s">
        <v>91</v>
      </c>
    </row>
    <row r="48" spans="1:3">
      <c r="A48" s="4" t="s">
        <v>100</v>
      </c>
      <c r="B48" s="4" t="s">
        <v>90</v>
      </c>
      <c r="C48" s="4" t="s">
        <v>90</v>
      </c>
    </row>
    <row r="49" spans="1:3">
      <c r="A49" s="4" t="s">
        <v>104</v>
      </c>
    </row>
    <row r="50" spans="1:3">
      <c r="A50" s="3" t="s">
        <v>91</v>
      </c>
    </row>
    <row r="51" spans="1:3">
      <c r="A51" s="4" t="s">
        <v>100</v>
      </c>
      <c r="B51" s="4" t="s">
        <v>90</v>
      </c>
      <c r="C51" s="4" t="s">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341</v>
      </c>
      <c r="B1" s="2" t="s">
        <v>1</v>
      </c>
    </row>
    <row r="2" spans="1:5">
      <c r="B2" s="2" t="s">
        <v>342</v>
      </c>
      <c r="C2" s="2" t="s">
        <v>343</v>
      </c>
      <c r="D2" s="2" t="s">
        <v>344</v>
      </c>
      <c r="E2" s="2" t="s">
        <v>345</v>
      </c>
    </row>
    <row r="3" spans="1:5">
      <c r="A3" s="3" t="s">
        <v>346</v>
      </c>
    </row>
    <row r="4" spans="1:5">
      <c r="A4" s="4" t="s">
        <v>347</v>
      </c>
      <c r="B4" s="6" t="n">
        <v>2</v>
      </c>
    </row>
    <row r="5" spans="1:5">
      <c r="A5" s="4" t="s">
        <v>121</v>
      </c>
      <c r="B5" s="5" t="n">
        <v>9472000</v>
      </c>
      <c r="C5" s="5" t="n">
        <v>11089000</v>
      </c>
    </row>
    <row r="6" spans="1:5">
      <c r="A6" s="4" t="s">
        <v>94</v>
      </c>
      <c r="B6" s="6" t="n">
        <v>106391000</v>
      </c>
      <c r="C6" s="6" t="n">
        <v>106663000</v>
      </c>
    </row>
    <row r="7" spans="1:5">
      <c r="A7" s="4" t="s">
        <v>67</v>
      </c>
      <c r="B7" s="6" t="n">
        <v>484000</v>
      </c>
      <c r="C7" s="6" t="n">
        <v>1075000</v>
      </c>
    </row>
    <row r="8" spans="1:5">
      <c r="A8" s="4" t="s">
        <v>348</v>
      </c>
      <c r="B8" s="6" t="n">
        <v>12000</v>
      </c>
      <c r="C8" s="6" t="n">
        <v>12000</v>
      </c>
    </row>
    <row r="9" spans="1:5">
      <c r="A9" s="4" t="s">
        <v>82</v>
      </c>
      <c r="B9" s="6" t="n">
        <v>250000</v>
      </c>
      <c r="C9" s="6" t="n">
        <v>250000</v>
      </c>
      <c r="E9" s="5" t="n">
        <v>250000</v>
      </c>
    </row>
    <row r="10" spans="1:5">
      <c r="A10" s="4" t="s">
        <v>349</v>
      </c>
      <c r="E10" s="5" t="n">
        <v>250000</v>
      </c>
    </row>
    <row r="11" spans="1:5">
      <c r="A11" s="4" t="s">
        <v>350</v>
      </c>
      <c r="B11" s="5" t="n">
        <v>0</v>
      </c>
    </row>
    <row r="12" spans="1:5">
      <c r="A12" s="4" t="s">
        <v>351</v>
      </c>
      <c r="B12" s="4" t="s">
        <v>352</v>
      </c>
    </row>
    <row r="13" spans="1:5">
      <c r="A13" s="4" t="s">
        <v>353</v>
      </c>
      <c r="B13" s="6" t="n">
        <v>2</v>
      </c>
    </row>
    <row r="14" spans="1:5">
      <c r="A14" s="4" t="s">
        <v>354</v>
      </c>
      <c r="B14" s="4" t="s">
        <v>355</v>
      </c>
    </row>
    <row r="15" spans="1:5">
      <c r="A15" s="4" t="s">
        <v>68</v>
      </c>
      <c r="B15" s="5" t="n">
        <v>1515000</v>
      </c>
      <c r="C15" s="6" t="n">
        <v>651000</v>
      </c>
    </row>
    <row r="16" spans="1:5">
      <c r="A16" s="4" t="s">
        <v>356</v>
      </c>
      <c r="B16" s="5" t="n">
        <v>0</v>
      </c>
      <c r="C16" s="6" t="n">
        <v>0</v>
      </c>
    </row>
    <row r="17" spans="1:5">
      <c r="A17" s="4" t="s">
        <v>357</v>
      </c>
      <c r="B17" s="4" t="s">
        <v>358</v>
      </c>
    </row>
    <row r="18" spans="1:5">
      <c r="A18" s="4" t="s">
        <v>359</v>
      </c>
      <c r="B18" s="5" t="n">
        <v>0</v>
      </c>
      <c r="C18" s="6" t="n">
        <v>0</v>
      </c>
    </row>
    <row r="19" spans="1:5">
      <c r="A19" s="4" t="s">
        <v>360</v>
      </c>
      <c r="B19" s="6" t="n">
        <v>20000000</v>
      </c>
    </row>
    <row r="20" spans="1:5">
      <c r="A20" s="4" t="s">
        <v>361</v>
      </c>
      <c r="B20" s="6" t="n">
        <v>615000</v>
      </c>
      <c r="C20" s="6" t="n">
        <v>346000</v>
      </c>
    </row>
    <row r="21" spans="1:5">
      <c r="A21" s="4" t="s">
        <v>75</v>
      </c>
      <c r="B21" s="6" t="n">
        <v>717000</v>
      </c>
    </row>
    <row r="22" spans="1:5">
      <c r="A22" s="4" t="s">
        <v>362</v>
      </c>
      <c r="B22" s="6" t="n">
        <v>1085000</v>
      </c>
    </row>
    <row r="23" spans="1:5">
      <c r="A23" s="4" t="s">
        <v>363</v>
      </c>
    </row>
    <row r="24" spans="1:5">
      <c r="A24" s="3" t="s">
        <v>346</v>
      </c>
    </row>
    <row r="25" spans="1:5">
      <c r="A25" s="4" t="s">
        <v>75</v>
      </c>
      <c r="D25" s="5" t="n">
        <v>1180000</v>
      </c>
    </row>
    <row r="26" spans="1:5">
      <c r="A26" s="4" t="s">
        <v>362</v>
      </c>
      <c r="D26" s="5" t="n">
        <v>1389000</v>
      </c>
    </row>
    <row r="27" spans="1:5">
      <c r="A27" s="4" t="s">
        <v>364</v>
      </c>
    </row>
    <row r="28" spans="1:5">
      <c r="A28" s="3" t="s">
        <v>346</v>
      </c>
    </row>
    <row r="29" spans="1:5">
      <c r="A29" s="4" t="s">
        <v>348</v>
      </c>
      <c r="B29" s="5" t="n">
        <v>0</v>
      </c>
      <c r="C29" s="5" t="n">
        <v>0</v>
      </c>
    </row>
    <row r="30" spans="1:5">
      <c r="A30" s="4" t="s">
        <v>365</v>
      </c>
    </row>
    <row r="31" spans="1:5">
      <c r="A31" s="3" t="s">
        <v>346</v>
      </c>
    </row>
    <row r="32" spans="1:5">
      <c r="A32" s="4" t="s">
        <v>366</v>
      </c>
      <c r="B32" s="4" t="s">
        <v>367</v>
      </c>
    </row>
    <row r="33" spans="1:5">
      <c r="A33" s="4" t="s">
        <v>368</v>
      </c>
    </row>
    <row r="34" spans="1:5">
      <c r="A34" s="3" t="s">
        <v>346</v>
      </c>
    </row>
    <row r="35" spans="1:5">
      <c r="A35" s="4" t="s">
        <v>366</v>
      </c>
      <c r="B35" s="4" t="s">
        <v>369</v>
      </c>
    </row>
    <row r="36" spans="1:5">
      <c r="A36" s="4" t="s">
        <v>370</v>
      </c>
      <c r="B36" s="4" t="s">
        <v>3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4" t="s">
        <v>106</v>
      </c>
      <c r="B2" s="7" t="n">
        <v>0.001</v>
      </c>
    </row>
    <row r="3" spans="1:3">
      <c r="A3" s="4" t="s">
        <v>107</v>
      </c>
      <c r="B3" s="6" t="n">
        <v>20000000</v>
      </c>
    </row>
    <row r="4" spans="1:3">
      <c r="A4" s="4" t="s">
        <v>108</v>
      </c>
      <c r="B4" s="7" t="n">
        <v>0.001</v>
      </c>
      <c r="C4" s="7" t="n">
        <v>0.001</v>
      </c>
    </row>
    <row r="5" spans="1:3">
      <c r="A5" s="4" t="s">
        <v>109</v>
      </c>
      <c r="B5" s="6" t="n">
        <v>120000000</v>
      </c>
      <c r="C5" s="6" t="n">
        <v>120000000</v>
      </c>
    </row>
    <row r="6" spans="1:3">
      <c r="A6" s="4" t="s">
        <v>110</v>
      </c>
      <c r="B6" s="6" t="n">
        <v>7539089</v>
      </c>
      <c r="C6" s="6" t="n">
        <v>6933861</v>
      </c>
    </row>
    <row r="7" spans="1:3">
      <c r="A7" s="4" t="s">
        <v>111</v>
      </c>
      <c r="B7" s="6" t="n">
        <v>7539089</v>
      </c>
      <c r="C7" s="6" t="n">
        <v>6933861</v>
      </c>
    </row>
    <row r="8" spans="1:3">
      <c r="A8" s="4" t="s">
        <v>97</v>
      </c>
    </row>
    <row r="9" spans="1:3">
      <c r="A9" s="4" t="s">
        <v>112</v>
      </c>
      <c r="B9" s="7" t="n">
        <v>0.001</v>
      </c>
    </row>
    <row r="10" spans="1:3">
      <c r="A10" s="4" t="s">
        <v>113</v>
      </c>
      <c r="B10" s="6" t="n">
        <v>50</v>
      </c>
    </row>
    <row r="11" spans="1:3">
      <c r="A11" s="4" t="s">
        <v>114</v>
      </c>
      <c r="B11" s="6" t="n">
        <v>43</v>
      </c>
    </row>
    <row r="12" spans="1:3">
      <c r="A12" s="4" t="s">
        <v>115</v>
      </c>
      <c r="B12" s="6" t="n">
        <v>43</v>
      </c>
    </row>
    <row r="13" spans="1:3">
      <c r="A13" s="4" t="s">
        <v>116</v>
      </c>
      <c r="B13" s="5" t="n">
        <v>4300</v>
      </c>
    </row>
    <row r="14" spans="1:3">
      <c r="A14" s="4" t="s">
        <v>99</v>
      </c>
    </row>
    <row r="15" spans="1:3">
      <c r="A15" s="4" t="s">
        <v>106</v>
      </c>
      <c r="B15" s="7" t="n">
        <v>0.001</v>
      </c>
      <c r="C15" s="7" t="n">
        <v>0.001</v>
      </c>
    </row>
    <row r="16" spans="1:3">
      <c r="A16" s="4" t="s">
        <v>107</v>
      </c>
      <c r="B16" s="6" t="n">
        <v>5000000</v>
      </c>
      <c r="C16" s="6" t="n">
        <v>5000000</v>
      </c>
    </row>
    <row r="17" spans="1:3">
      <c r="A17" s="4" t="s">
        <v>117</v>
      </c>
      <c r="B17" s="6" t="n">
        <v>250000</v>
      </c>
      <c r="C17" s="6" t="n">
        <v>250000</v>
      </c>
    </row>
    <row r="18" spans="1:3">
      <c r="A18" s="4" t="s">
        <v>118</v>
      </c>
      <c r="B18" s="6" t="n">
        <v>250000</v>
      </c>
      <c r="C18" s="6" t="n">
        <v>250000</v>
      </c>
    </row>
    <row r="19" spans="1:3">
      <c r="A19" s="4" t="s">
        <v>119</v>
      </c>
      <c r="B19" s="5" t="n">
        <v>426</v>
      </c>
      <c r="C19" s="5" t="n">
        <v>411</v>
      </c>
    </row>
    <row r="20" spans="1:3">
      <c r="A20" s="4" t="s">
        <v>101</v>
      </c>
    </row>
    <row r="21" spans="1:3">
      <c r="A21" s="4" t="s">
        <v>106</v>
      </c>
      <c r="C21" s="7" t="n">
        <v>0.001</v>
      </c>
    </row>
    <row r="22" spans="1:3">
      <c r="A22" s="4" t="s">
        <v>107</v>
      </c>
      <c r="C22" s="6" t="n">
        <v>50</v>
      </c>
    </row>
    <row r="23" spans="1:3">
      <c r="A23" s="4" t="s">
        <v>117</v>
      </c>
      <c r="C23" s="6" t="n">
        <v>43</v>
      </c>
    </row>
    <row r="24" spans="1:3">
      <c r="A24" s="4" t="s">
        <v>118</v>
      </c>
      <c r="C24" s="6" t="n">
        <v>43</v>
      </c>
    </row>
    <row r="25" spans="1:3">
      <c r="A25" s="4" t="s">
        <v>119</v>
      </c>
      <c r="C25" s="5" t="n">
        <v>4320</v>
      </c>
    </row>
    <row r="26" spans="1:3">
      <c r="A26" s="4" t="s">
        <v>102</v>
      </c>
    </row>
    <row r="27" spans="1:3">
      <c r="A27" s="4" t="s">
        <v>106</v>
      </c>
      <c r="B27" s="7" t="n">
        <v>0.001</v>
      </c>
      <c r="C27" s="7" t="n">
        <v>0.001</v>
      </c>
    </row>
    <row r="28" spans="1:3">
      <c r="A28" s="4" t="s">
        <v>107</v>
      </c>
      <c r="B28" s="6" t="n">
        <v>5000000</v>
      </c>
      <c r="C28" s="6" t="n">
        <v>5000000</v>
      </c>
    </row>
    <row r="29" spans="1:3">
      <c r="A29" s="4" t="s">
        <v>117</v>
      </c>
      <c r="B29" s="6" t="n">
        <v>5000000</v>
      </c>
      <c r="C29" s="6" t="n">
        <v>5000000</v>
      </c>
    </row>
    <row r="30" spans="1:3">
      <c r="A30" s="4" t="s">
        <v>118</v>
      </c>
      <c r="B30" s="6" t="n">
        <v>5000000</v>
      </c>
      <c r="C30" s="6" t="n">
        <v>5000000</v>
      </c>
    </row>
    <row r="31" spans="1:3">
      <c r="A31" s="4" t="s">
        <v>119</v>
      </c>
      <c r="B31" s="5" t="n">
        <v>5000</v>
      </c>
      <c r="C31" s="5" t="n">
        <v>5000</v>
      </c>
    </row>
    <row r="32" spans="1:3">
      <c r="A32" s="4" t="s">
        <v>103</v>
      </c>
    </row>
    <row r="33" spans="1:3">
      <c r="A33" s="4" t="s">
        <v>106</v>
      </c>
      <c r="B33" s="7" t="n">
        <v>0.001</v>
      </c>
      <c r="C33" s="7" t="n">
        <v>0.001</v>
      </c>
    </row>
    <row r="34" spans="1:3">
      <c r="A34" s="4" t="s">
        <v>107</v>
      </c>
      <c r="B34" s="6" t="n">
        <v>2000</v>
      </c>
      <c r="C34" s="6" t="n">
        <v>2000</v>
      </c>
    </row>
    <row r="35" spans="1:3">
      <c r="A35" s="4" t="s">
        <v>117</v>
      </c>
      <c r="B35" s="6" t="n">
        <v>814</v>
      </c>
      <c r="C35" s="6" t="n">
        <v>814</v>
      </c>
    </row>
    <row r="36" spans="1:3">
      <c r="A36" s="4" t="s">
        <v>118</v>
      </c>
      <c r="B36" s="6" t="n">
        <v>814</v>
      </c>
      <c r="C36" s="6" t="n">
        <v>814</v>
      </c>
    </row>
    <row r="37" spans="1:3">
      <c r="A37" s="4" t="s">
        <v>119</v>
      </c>
      <c r="B37" s="5" t="n">
        <v>814</v>
      </c>
      <c r="C37" s="5" t="n">
        <v>814</v>
      </c>
    </row>
    <row r="38" spans="1:3">
      <c r="A38" s="4" t="s">
        <v>104</v>
      </c>
    </row>
    <row r="39" spans="1:3">
      <c r="A39" s="4" t="s">
        <v>106</v>
      </c>
      <c r="B39" s="7" t="n">
        <v>0.001</v>
      </c>
      <c r="C39" s="7" t="n">
        <v>0.001</v>
      </c>
    </row>
    <row r="40" spans="1:3">
      <c r="A40" s="4" t="s">
        <v>107</v>
      </c>
      <c r="B40" s="6" t="n">
        <v>4310</v>
      </c>
      <c r="C40" s="6" t="n">
        <v>4310</v>
      </c>
    </row>
    <row r="41" spans="1:3">
      <c r="A41" s="4" t="s">
        <v>117</v>
      </c>
      <c r="B41" s="6" t="n">
        <v>4310</v>
      </c>
      <c r="C41" s="6" t="n">
        <v>4310</v>
      </c>
    </row>
    <row r="42" spans="1:3">
      <c r="A42" s="4" t="s">
        <v>118</v>
      </c>
      <c r="B42" s="6" t="n">
        <v>4310</v>
      </c>
      <c r="C42" s="6" t="n">
        <v>4310</v>
      </c>
    </row>
    <row r="43" spans="1:3">
      <c r="A43" s="4" t="s">
        <v>119</v>
      </c>
      <c r="B43" s="5" t="n">
        <v>4310</v>
      </c>
      <c r="C43" s="5" t="n">
        <v>4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65</v>
      </c>
    </row>
    <row r="3" spans="1:3">
      <c r="A3" s="3" t="s">
        <v>373</v>
      </c>
    </row>
    <row r="4" spans="1:3">
      <c r="A4" s="4" t="s">
        <v>374</v>
      </c>
      <c r="B4" s="5" t="n">
        <v>9472</v>
      </c>
      <c r="C4" s="5" t="n">
        <v>11089</v>
      </c>
    </row>
    <row r="5" spans="1:3">
      <c r="A5" s="4" t="s">
        <v>375</v>
      </c>
    </row>
    <row r="6" spans="1:3">
      <c r="A6" s="3" t="s">
        <v>373</v>
      </c>
    </row>
    <row r="7" spans="1:3">
      <c r="A7" s="4" t="s">
        <v>374</v>
      </c>
      <c r="B7" s="5" t="n">
        <v>7499</v>
      </c>
      <c r="C7" s="5" t="n">
        <v>9277</v>
      </c>
    </row>
    <row r="8" spans="1:3">
      <c r="A8" s="4" t="s">
        <v>376</v>
      </c>
      <c r="B8" s="4" t="s">
        <v>377</v>
      </c>
      <c r="C8" s="4" t="s">
        <v>377</v>
      </c>
    </row>
    <row r="9" spans="1:3">
      <c r="A9" s="4" t="s">
        <v>378</v>
      </c>
    </row>
    <row r="10" spans="1:3">
      <c r="A10" s="3" t="s">
        <v>373</v>
      </c>
    </row>
    <row r="11" spans="1:3">
      <c r="A11" s="4" t="s">
        <v>374</v>
      </c>
      <c r="B11" s="5" t="n">
        <v>6233</v>
      </c>
      <c r="C11" s="5" t="n">
        <v>7852</v>
      </c>
    </row>
    <row r="12" spans="1:3">
      <c r="A12" s="4" t="s">
        <v>376</v>
      </c>
      <c r="B12" s="4" t="s">
        <v>379</v>
      </c>
      <c r="C12" s="4" t="s">
        <v>380</v>
      </c>
    </row>
    <row r="13" spans="1:3">
      <c r="A13" s="4" t="s">
        <v>381</v>
      </c>
    </row>
    <row r="14" spans="1:3">
      <c r="A14" s="3" t="s">
        <v>373</v>
      </c>
    </row>
    <row r="15" spans="1:3">
      <c r="A15" s="4" t="s">
        <v>374</v>
      </c>
      <c r="B15" s="5" t="n">
        <v>1246</v>
      </c>
      <c r="C15" s="5" t="n">
        <v>1407</v>
      </c>
    </row>
    <row r="16" spans="1:3">
      <c r="A16" s="4" t="s">
        <v>376</v>
      </c>
      <c r="B16" s="4" t="s">
        <v>382</v>
      </c>
      <c r="C16" s="4" t="s">
        <v>383</v>
      </c>
    </row>
    <row r="17" spans="1:3">
      <c r="A17" s="4" t="s">
        <v>384</v>
      </c>
    </row>
    <row r="18" spans="1:3">
      <c r="A18" s="3" t="s">
        <v>373</v>
      </c>
    </row>
    <row r="19" spans="1:3">
      <c r="A19" s="4" t="s">
        <v>374</v>
      </c>
      <c r="B19" s="5" t="n">
        <v>20</v>
      </c>
      <c r="C19" s="5" t="n">
        <v>18</v>
      </c>
    </row>
    <row r="20" spans="1:3">
      <c r="A20" s="4" t="s">
        <v>376</v>
      </c>
      <c r="B20" s="4" t="s">
        <v>385</v>
      </c>
      <c r="C20" s="4" t="s">
        <v>385</v>
      </c>
    </row>
    <row r="21" spans="1:3">
      <c r="A21" s="4" t="s">
        <v>386</v>
      </c>
    </row>
    <row r="22" spans="1:3">
      <c r="A22" s="3" t="s">
        <v>373</v>
      </c>
    </row>
    <row r="23" spans="1:3">
      <c r="A23" s="4" t="s">
        <v>374</v>
      </c>
      <c r="B23" s="5" t="n">
        <v>1973</v>
      </c>
      <c r="C23" s="5" t="n">
        <v>1812</v>
      </c>
    </row>
    <row r="24" spans="1:3">
      <c r="A24" s="4" t="s">
        <v>376</v>
      </c>
      <c r="B24" s="4" t="s">
        <v>377</v>
      </c>
      <c r="C24" s="4" t="s">
        <v>377</v>
      </c>
    </row>
    <row r="25" spans="1:3">
      <c r="A25" s="4" t="s">
        <v>387</v>
      </c>
    </row>
    <row r="26" spans="1:3">
      <c r="A26" s="3" t="s">
        <v>373</v>
      </c>
    </row>
    <row r="27" spans="1:3">
      <c r="A27" s="4" t="s">
        <v>374</v>
      </c>
      <c r="B27" s="5" t="n">
        <v>1043</v>
      </c>
      <c r="C27" s="5" t="n">
        <v>976</v>
      </c>
    </row>
    <row r="28" spans="1:3">
      <c r="A28" s="4" t="s">
        <v>376</v>
      </c>
      <c r="B28" s="4" t="s">
        <v>388</v>
      </c>
      <c r="C28" s="4" t="s">
        <v>389</v>
      </c>
    </row>
    <row r="29" spans="1:3">
      <c r="A29" s="4" t="s">
        <v>390</v>
      </c>
    </row>
    <row r="30" spans="1:3">
      <c r="A30" s="3" t="s">
        <v>373</v>
      </c>
    </row>
    <row r="31" spans="1:3">
      <c r="A31" s="4" t="s">
        <v>374</v>
      </c>
      <c r="B31" s="5" t="n">
        <v>930</v>
      </c>
      <c r="C31" s="5" t="n">
        <v>836</v>
      </c>
    </row>
    <row r="32" spans="1:3">
      <c r="A32" s="4" t="s">
        <v>376</v>
      </c>
      <c r="B32" s="4" t="s">
        <v>391</v>
      </c>
      <c r="C32" s="4" t="s">
        <v>392</v>
      </c>
    </row>
    <row r="33" spans="1:3">
      <c r="A33" s="4" t="s">
        <v>393</v>
      </c>
    </row>
    <row r="34" spans="1:3">
      <c r="A34" s="3" t="s">
        <v>373</v>
      </c>
    </row>
    <row r="35" spans="1:3">
      <c r="A35" s="4" t="s">
        <v>374</v>
      </c>
      <c r="B35" s="5" t="n">
        <v>6621</v>
      </c>
      <c r="C35" s="5" t="n">
        <v>8356</v>
      </c>
    </row>
    <row r="36" spans="1:3">
      <c r="A36" s="4" t="s">
        <v>394</v>
      </c>
    </row>
    <row r="37" spans="1:3">
      <c r="A37" s="3" t="s">
        <v>373</v>
      </c>
    </row>
    <row r="38" spans="1:3">
      <c r="A38" s="4" t="s">
        <v>374</v>
      </c>
      <c r="B38" s="6" t="n">
        <v>5750</v>
      </c>
      <c r="C38" s="6" t="n">
        <v>7336</v>
      </c>
    </row>
    <row r="39" spans="1:3">
      <c r="A39" s="4" t="s">
        <v>395</v>
      </c>
    </row>
    <row r="40" spans="1:3">
      <c r="A40" s="3" t="s">
        <v>373</v>
      </c>
    </row>
    <row r="41" spans="1:3">
      <c r="A41" s="4" t="s">
        <v>374</v>
      </c>
      <c r="B41" s="6" t="n">
        <v>851</v>
      </c>
      <c r="C41" s="6" t="n">
        <v>1002</v>
      </c>
    </row>
    <row r="42" spans="1:3">
      <c r="A42" s="4" t="s">
        <v>396</v>
      </c>
    </row>
    <row r="43" spans="1:3">
      <c r="A43" s="3" t="s">
        <v>373</v>
      </c>
    </row>
    <row r="44" spans="1:3">
      <c r="A44" s="4" t="s">
        <v>374</v>
      </c>
      <c r="B44" s="6" t="n">
        <v>20</v>
      </c>
      <c r="C44" s="6" t="n">
        <v>18</v>
      </c>
    </row>
    <row r="45" spans="1:3">
      <c r="A45" s="4" t="s">
        <v>397</v>
      </c>
    </row>
    <row r="46" spans="1:3">
      <c r="A46" s="3" t="s">
        <v>373</v>
      </c>
    </row>
    <row r="47" spans="1:3">
      <c r="A47" s="4" t="s">
        <v>374</v>
      </c>
      <c r="B47" s="6" t="n">
        <v>878</v>
      </c>
      <c r="C47" s="6" t="n">
        <v>921</v>
      </c>
    </row>
    <row r="48" spans="1:3">
      <c r="A48" s="4" t="s">
        <v>398</v>
      </c>
    </row>
    <row r="49" spans="1:3">
      <c r="A49" s="3" t="s">
        <v>373</v>
      </c>
    </row>
    <row r="50" spans="1:3">
      <c r="A50" s="4" t="s">
        <v>374</v>
      </c>
      <c r="B50" s="6" t="n">
        <v>483</v>
      </c>
      <c r="C50" s="6" t="n">
        <v>516</v>
      </c>
    </row>
    <row r="51" spans="1:3">
      <c r="A51" s="4" t="s">
        <v>399</v>
      </c>
    </row>
    <row r="52" spans="1:3">
      <c r="A52" s="3" t="s">
        <v>373</v>
      </c>
    </row>
    <row r="53" spans="1:3">
      <c r="A53" s="4" t="s">
        <v>374</v>
      </c>
      <c r="B53" s="5" t="n">
        <v>395</v>
      </c>
      <c r="C53" s="5" t="n">
        <v>4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3" t="s">
        <v>401</v>
      </c>
    </row>
    <row r="3" spans="1:3">
      <c r="A3" s="4" t="s">
        <v>402</v>
      </c>
      <c r="B3" s="5" t="n">
        <v>207</v>
      </c>
      <c r="C3" s="5" t="n">
        <v>1745</v>
      </c>
    </row>
    <row r="4" spans="1:3">
      <c r="A4" s="4" t="s">
        <v>403</v>
      </c>
      <c r="B4" s="6" t="n">
        <v>1745</v>
      </c>
      <c r="C4" s="6" t="n">
        <v>3113</v>
      </c>
    </row>
    <row r="5" spans="1:3">
      <c r="A5" s="4" t="s">
        <v>404</v>
      </c>
    </row>
    <row r="6" spans="1:3">
      <c r="A6" s="3" t="s">
        <v>401</v>
      </c>
    </row>
    <row r="7" spans="1:3">
      <c r="A7" s="4" t="s">
        <v>402</v>
      </c>
      <c r="B7" s="6" t="n">
        <v>207</v>
      </c>
      <c r="C7" s="6" t="n">
        <v>1745</v>
      </c>
    </row>
    <row r="8" spans="1:3">
      <c r="A8" s="4" t="s">
        <v>403</v>
      </c>
      <c r="B8" s="6" t="n">
        <v>1745</v>
      </c>
    </row>
    <row r="9" spans="1:3">
      <c r="A9" s="4" t="s">
        <v>405</v>
      </c>
    </row>
    <row r="10" spans="1:3">
      <c r="A10" s="3" t="s">
        <v>401</v>
      </c>
    </row>
    <row r="11" spans="1:3">
      <c r="A11" s="4" t="s">
        <v>402</v>
      </c>
      <c r="B11" s="6" t="n">
        <v>207</v>
      </c>
      <c r="C11" s="5" t="n">
        <v>1745</v>
      </c>
    </row>
    <row r="12" spans="1:3">
      <c r="A12" s="4" t="s">
        <v>403</v>
      </c>
      <c r="B12" s="5" t="n">
        <v>1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65</v>
      </c>
    </row>
    <row r="3" spans="1:3">
      <c r="A3" s="3" t="s">
        <v>407</v>
      </c>
    </row>
    <row r="4" spans="1:3">
      <c r="A4" s="4" t="s">
        <v>403</v>
      </c>
      <c r="B4" s="5" t="n">
        <v>1745</v>
      </c>
      <c r="C4" s="5" t="n">
        <v>3113</v>
      </c>
    </row>
    <row r="5" spans="1:3">
      <c r="A5" s="4" t="s">
        <v>133</v>
      </c>
      <c r="B5" s="6" t="n">
        <v>-1538</v>
      </c>
      <c r="C5" s="6" t="n">
        <v>-1368</v>
      </c>
    </row>
    <row r="6" spans="1:3">
      <c r="A6" s="4" t="s">
        <v>402</v>
      </c>
      <c r="B6" s="5" t="n">
        <v>207</v>
      </c>
      <c r="C6" s="5" t="n">
        <v>17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08</v>
      </c>
      <c r="B1" s="2" t="s">
        <v>2</v>
      </c>
      <c r="C1" s="2" t="s">
        <v>65</v>
      </c>
    </row>
    <row r="2" spans="1:3">
      <c r="A2" s="4" t="s">
        <v>409</v>
      </c>
    </row>
    <row r="3" spans="1:3">
      <c r="A3" s="3" t="s">
        <v>410</v>
      </c>
    </row>
    <row r="4" spans="1:3">
      <c r="A4" s="4" t="s">
        <v>411</v>
      </c>
      <c r="B4" s="9" t="n">
        <v>1.55</v>
      </c>
      <c r="C4" s="9" t="n">
        <v>2.48</v>
      </c>
    </row>
    <row r="5" spans="1:3">
      <c r="A5" s="4" t="s">
        <v>412</v>
      </c>
    </row>
    <row r="6" spans="1:3">
      <c r="A6" s="3" t="s">
        <v>410</v>
      </c>
    </row>
    <row r="7" spans="1:3">
      <c r="A7" s="4" t="s">
        <v>411</v>
      </c>
      <c r="B7" s="9" t="n">
        <v>1.59</v>
      </c>
      <c r="C7" s="9" t="n">
        <v>2.59</v>
      </c>
    </row>
    <row r="8" spans="1:3">
      <c r="A8" s="4" t="s">
        <v>413</v>
      </c>
    </row>
    <row r="9" spans="1:3">
      <c r="A9" s="3" t="s">
        <v>410</v>
      </c>
    </row>
    <row r="10" spans="1:3">
      <c r="A10" s="4" t="s">
        <v>411</v>
      </c>
      <c r="B10" s="6" t="n">
        <v>85</v>
      </c>
      <c r="C10" s="10" t="n">
        <v>94.2</v>
      </c>
    </row>
    <row r="11" spans="1:3">
      <c r="A11" s="4" t="s">
        <v>414</v>
      </c>
    </row>
    <row r="12" spans="1:3">
      <c r="A12" s="3" t="s">
        <v>410</v>
      </c>
    </row>
    <row r="13" spans="1:3">
      <c r="A13" s="4" t="s">
        <v>415</v>
      </c>
      <c r="B13" s="4" t="s">
        <v>416</v>
      </c>
      <c r="C13" s="4" t="s">
        <v>417</v>
      </c>
    </row>
    <row r="14" spans="1:3">
      <c r="A14" s="4" t="s">
        <v>418</v>
      </c>
    </row>
    <row r="15" spans="1:3">
      <c r="A15" s="3" t="s">
        <v>410</v>
      </c>
    </row>
    <row r="16" spans="1:3">
      <c r="A16" s="4" t="s">
        <v>415</v>
      </c>
      <c r="B16" s="4" t="s">
        <v>419</v>
      </c>
      <c r="C16" s="4" t="s">
        <v>420</v>
      </c>
    </row>
    <row r="17" spans="1:3">
      <c r="A17" s="4" t="s">
        <v>421</v>
      </c>
    </row>
    <row r="18" spans="1:3">
      <c r="A18" s="3" t="s">
        <v>410</v>
      </c>
    </row>
    <row r="19" spans="1:3">
      <c r="A19" s="4" t="s">
        <v>411</v>
      </c>
      <c r="B19" s="6" t="n">
        <v>0</v>
      </c>
      <c r="C19" s="6" t="n">
        <v>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5</v>
      </c>
    </row>
    <row r="3" spans="1:3">
      <c r="A3" s="4" t="s">
        <v>423</v>
      </c>
    </row>
    <row r="4" spans="1:3">
      <c r="A4" s="3" t="s">
        <v>424</v>
      </c>
    </row>
    <row r="5" spans="1:3">
      <c r="A5" s="4" t="s">
        <v>425</v>
      </c>
      <c r="B5" s="6" t="n">
        <v>6132278</v>
      </c>
      <c r="C5" s="6" t="n">
        <v>6120725</v>
      </c>
    </row>
    <row r="6" spans="1:3">
      <c r="A6" s="4" t="s">
        <v>426</v>
      </c>
    </row>
    <row r="7" spans="1:3">
      <c r="A7" s="3" t="s">
        <v>424</v>
      </c>
    </row>
    <row r="8" spans="1:3">
      <c r="A8" s="4" t="s">
        <v>425</v>
      </c>
      <c r="B8" s="6" t="n">
        <v>4936673</v>
      </c>
      <c r="C8" s="6" t="n">
        <v>4367342</v>
      </c>
    </row>
    <row r="9" spans="1:3">
      <c r="A9" s="4" t="s">
        <v>427</v>
      </c>
    </row>
    <row r="10" spans="1:3">
      <c r="A10" s="3" t="s">
        <v>424</v>
      </c>
    </row>
    <row r="11" spans="1:3">
      <c r="A11" s="4" t="s">
        <v>425</v>
      </c>
      <c r="B11" s="6" t="n">
        <v>3951052</v>
      </c>
      <c r="C11" s="6" t="n">
        <v>39510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B2" s="2" t="s">
        <v>430</v>
      </c>
    </row>
    <row r="3" spans="1:2">
      <c r="A3" s="4" t="s">
        <v>149</v>
      </c>
    </row>
    <row r="4" spans="1:2">
      <c r="A4" s="3" t="s">
        <v>431</v>
      </c>
    </row>
    <row r="5" spans="1:2">
      <c r="A5" s="4" t="s">
        <v>432</v>
      </c>
      <c r="B5" s="5" t="n">
        <v>4537000</v>
      </c>
    </row>
    <row r="6" spans="1:2">
      <c r="A6" s="4" t="s">
        <v>97</v>
      </c>
    </row>
    <row r="7" spans="1:2">
      <c r="A7" s="3" t="s">
        <v>431</v>
      </c>
    </row>
    <row r="8" spans="1:2">
      <c r="A8" s="4" t="s">
        <v>432</v>
      </c>
      <c r="B8" s="5" t="n">
        <v>4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65</v>
      </c>
    </row>
    <row r="2" spans="1:3">
      <c r="A2" s="3" t="s">
        <v>215</v>
      </c>
    </row>
    <row r="3" spans="1:3">
      <c r="A3" s="4" t="s">
        <v>434</v>
      </c>
      <c r="B3" s="5" t="n">
        <v>688</v>
      </c>
      <c r="C3" s="5" t="n">
        <v>656</v>
      </c>
    </row>
    <row r="4" spans="1:3">
      <c r="A4" s="4" t="s">
        <v>435</v>
      </c>
      <c r="B4" s="6" t="n">
        <v>492</v>
      </c>
      <c r="C4" s="6" t="n">
        <v>590</v>
      </c>
    </row>
    <row r="5" spans="1:3">
      <c r="A5" s="4" t="s">
        <v>436</v>
      </c>
      <c r="B5" s="6" t="n">
        <v>1219</v>
      </c>
      <c r="C5" s="6" t="n">
        <v>1276</v>
      </c>
    </row>
    <row r="6" spans="1:3">
      <c r="A6" s="4" t="s">
        <v>143</v>
      </c>
      <c r="B6" s="6" t="n">
        <v>2399</v>
      </c>
      <c r="C6" s="6" t="n">
        <v>2522</v>
      </c>
    </row>
    <row r="7" spans="1:3">
      <c r="A7" s="4" t="s">
        <v>437</v>
      </c>
      <c r="B7" s="6" t="n">
        <v>-795</v>
      </c>
      <c r="C7" s="6" t="n">
        <v>-216</v>
      </c>
    </row>
    <row r="8" spans="1:3">
      <c r="A8" s="4" t="s">
        <v>438</v>
      </c>
      <c r="B8" s="6" t="n">
        <v>1604</v>
      </c>
      <c r="C8" s="6" t="n">
        <v>2306</v>
      </c>
    </row>
    <row r="9" spans="1:3">
      <c r="A9" s="4" t="s">
        <v>69</v>
      </c>
      <c r="B9" s="6" t="n">
        <v>1246</v>
      </c>
      <c r="C9" s="6" t="n">
        <v>1501</v>
      </c>
    </row>
    <row r="10" spans="1:3">
      <c r="A10" s="4" t="s">
        <v>72</v>
      </c>
      <c r="B10" s="5" t="n">
        <v>358</v>
      </c>
      <c r="C10" s="5" t="n">
        <v>8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5</v>
      </c>
    </row>
    <row r="2" spans="1:3">
      <c r="A2" s="3" t="s">
        <v>440</v>
      </c>
    </row>
    <row r="3" spans="1:3">
      <c r="A3" s="4" t="s">
        <v>441</v>
      </c>
      <c r="B3" s="5" t="n">
        <v>3410</v>
      </c>
      <c r="C3" s="5" t="n">
        <v>3121</v>
      </c>
    </row>
    <row r="4" spans="1:3">
      <c r="A4" s="4" t="s">
        <v>442</v>
      </c>
      <c r="B4" s="6" t="n">
        <v>-2742</v>
      </c>
      <c r="C4" s="6" t="n">
        <v>-2652</v>
      </c>
    </row>
    <row r="5" spans="1:3">
      <c r="A5" s="4" t="s">
        <v>73</v>
      </c>
      <c r="B5" s="6" t="n">
        <v>668</v>
      </c>
      <c r="C5" s="6" t="n">
        <v>469</v>
      </c>
    </row>
    <row r="6" spans="1:3">
      <c r="A6" s="4" t="s">
        <v>443</v>
      </c>
    </row>
    <row r="7" spans="1:3">
      <c r="A7" s="3" t="s">
        <v>440</v>
      </c>
    </row>
    <row r="8" spans="1:3">
      <c r="A8" s="4" t="s">
        <v>441</v>
      </c>
      <c r="B8" s="6" t="n">
        <v>1642</v>
      </c>
      <c r="C8" s="6" t="n">
        <v>1614</v>
      </c>
    </row>
    <row r="9" spans="1:3">
      <c r="A9" s="4" t="s">
        <v>444</v>
      </c>
    </row>
    <row r="10" spans="1:3">
      <c r="A10" s="3" t="s">
        <v>440</v>
      </c>
    </row>
    <row r="11" spans="1:3">
      <c r="A11" s="4" t="s">
        <v>441</v>
      </c>
      <c r="B11" s="6" t="n">
        <v>236</v>
      </c>
      <c r="C11" s="6" t="n">
        <v>251</v>
      </c>
    </row>
    <row r="12" spans="1:3">
      <c r="A12" s="4" t="s">
        <v>445</v>
      </c>
    </row>
    <row r="13" spans="1:3">
      <c r="A13" s="3" t="s">
        <v>440</v>
      </c>
    </row>
    <row r="14" spans="1:3">
      <c r="A14" s="4" t="s">
        <v>441</v>
      </c>
      <c r="B14" s="6" t="n">
        <v>230</v>
      </c>
      <c r="C14" s="6" t="n">
        <v>215</v>
      </c>
    </row>
    <row r="15" spans="1:3">
      <c r="A15" s="4" t="s">
        <v>446</v>
      </c>
    </row>
    <row r="16" spans="1:3">
      <c r="A16" s="3" t="s">
        <v>440</v>
      </c>
    </row>
    <row r="17" spans="1:3">
      <c r="A17" s="4" t="s">
        <v>441</v>
      </c>
      <c r="B17" s="6" t="n">
        <v>1290</v>
      </c>
      <c r="C17" s="6" t="n">
        <v>996</v>
      </c>
    </row>
    <row r="18" spans="1:3">
      <c r="A18" s="4" t="s">
        <v>447</v>
      </c>
    </row>
    <row r="19" spans="1:3">
      <c r="A19" s="3" t="s">
        <v>440</v>
      </c>
    </row>
    <row r="20" spans="1:3">
      <c r="A20" s="4" t="s">
        <v>441</v>
      </c>
      <c r="B20" s="5" t="n">
        <v>12</v>
      </c>
      <c r="C20" s="5" t="n">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65</v>
      </c>
    </row>
    <row r="3" spans="1:3">
      <c r="A3" s="3" t="s">
        <v>218</v>
      </c>
    </row>
    <row r="4" spans="1:3">
      <c r="A4" s="4" t="s">
        <v>449</v>
      </c>
      <c r="B4" s="5" t="n">
        <v>156</v>
      </c>
      <c r="C4" s="5" t="n">
        <v>1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5</v>
      </c>
    </row>
    <row r="2" spans="1:3">
      <c r="A2" s="3" t="s">
        <v>221</v>
      </c>
    </row>
    <row r="3" spans="1:3">
      <c r="A3" s="4" t="s">
        <v>451</v>
      </c>
      <c r="B3" s="5" t="n">
        <v>2268</v>
      </c>
      <c r="C3" s="5" t="n">
        <v>3549</v>
      </c>
    </row>
    <row r="4" spans="1:3">
      <c r="A4" s="4" t="s">
        <v>452</v>
      </c>
      <c r="B4" s="6" t="n">
        <v>-1008</v>
      </c>
      <c r="C4" s="6" t="n">
        <v>-958</v>
      </c>
    </row>
    <row r="5" spans="1:3">
      <c r="A5" s="4" t="s">
        <v>143</v>
      </c>
      <c r="B5" s="6" t="n">
        <v>1260</v>
      </c>
      <c r="C5" s="6" t="n">
        <v>2591</v>
      </c>
    </row>
    <row r="6" spans="1:3">
      <c r="A6" s="4" t="s">
        <v>453</v>
      </c>
      <c r="B6" s="6" t="n">
        <v>75</v>
      </c>
      <c r="C6" s="6" t="n">
        <v>83</v>
      </c>
    </row>
    <row r="7" spans="1:3">
      <c r="A7" s="4" t="s">
        <v>74</v>
      </c>
      <c r="B7" s="5" t="n">
        <v>1335</v>
      </c>
      <c r="C7" s="5" t="n">
        <v>2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20</v>
      </c>
      <c r="B1" s="2" t="s">
        <v>1</v>
      </c>
    </row>
    <row r="2" spans="1:3">
      <c r="B2" s="2" t="s">
        <v>2</v>
      </c>
      <c r="C2" s="2" t="s">
        <v>65</v>
      </c>
    </row>
    <row r="3" spans="1:3">
      <c r="A3" s="3" t="s">
        <v>121</v>
      </c>
    </row>
    <row r="4" spans="1:3">
      <c r="A4" s="4" t="s">
        <v>122</v>
      </c>
      <c r="B4" s="5" t="n">
        <v>9472</v>
      </c>
      <c r="C4" s="5" t="n">
        <v>11089</v>
      </c>
    </row>
    <row r="5" spans="1:3">
      <c r="A5" s="4" t="s">
        <v>123</v>
      </c>
      <c r="B5" s="4" t="s">
        <v>124</v>
      </c>
      <c r="C5" s="4" t="s">
        <v>124</v>
      </c>
    </row>
    <row r="6" spans="1:3">
      <c r="A6" s="3" t="s">
        <v>125</v>
      </c>
    </row>
    <row r="7" spans="1:3">
      <c r="A7" s="4" t="s">
        <v>126</v>
      </c>
      <c r="B7" s="5" t="n">
        <v>3933</v>
      </c>
      <c r="C7" s="5" t="n">
        <v>4069</v>
      </c>
    </row>
    <row r="8" spans="1:3">
      <c r="A8" s="4" t="s">
        <v>127</v>
      </c>
      <c r="B8" s="6" t="n">
        <v>1386</v>
      </c>
      <c r="C8" s="6" t="n">
        <v>2396</v>
      </c>
    </row>
    <row r="9" spans="1:3">
      <c r="A9" s="4" t="s">
        <v>128</v>
      </c>
      <c r="B9" s="6" t="n">
        <v>2685</v>
      </c>
      <c r="C9" s="6" t="n">
        <v>2631</v>
      </c>
    </row>
    <row r="10" spans="1:3">
      <c r="A10" s="4" t="s">
        <v>129</v>
      </c>
      <c r="B10" s="6" t="n">
        <v>7196</v>
      </c>
      <c r="C10" s="6" t="n">
        <v>5467</v>
      </c>
    </row>
    <row r="11" spans="1:3">
      <c r="A11" s="4" t="s">
        <v>130</v>
      </c>
      <c r="B11" s="6" t="n">
        <v>15200</v>
      </c>
      <c r="C11" s="6" t="n">
        <v>14563</v>
      </c>
    </row>
    <row r="12" spans="1:3">
      <c r="A12" s="4" t="s">
        <v>131</v>
      </c>
      <c r="B12" s="6" t="n">
        <v>-5728</v>
      </c>
      <c r="C12" s="6" t="n">
        <v>-3474</v>
      </c>
    </row>
    <row r="13" spans="1:3">
      <c r="A13" s="3" t="s">
        <v>132</v>
      </c>
    </row>
    <row r="14" spans="1:3">
      <c r="A14" s="4" t="s">
        <v>133</v>
      </c>
      <c r="B14" s="6" t="n">
        <v>-1538</v>
      </c>
      <c r="C14" s="6" t="n">
        <v>-1368</v>
      </c>
    </row>
    <row r="15" spans="1:3">
      <c r="A15" s="4" t="s">
        <v>134</v>
      </c>
      <c r="B15" s="6" t="n">
        <v>77</v>
      </c>
      <c r="C15" s="6" t="n">
        <v>48</v>
      </c>
    </row>
    <row r="16" spans="1:3">
      <c r="A16" s="4" t="s">
        <v>135</v>
      </c>
      <c r="B16" s="6" t="n">
        <v>2</v>
      </c>
      <c r="C16" s="6" t="n">
        <v>44</v>
      </c>
    </row>
    <row r="17" spans="1:3">
      <c r="A17" s="4" t="s">
        <v>136</v>
      </c>
      <c r="C17" s="6" t="n">
        <v>21</v>
      </c>
    </row>
    <row r="18" spans="1:3">
      <c r="A18" s="4" t="s">
        <v>137</v>
      </c>
      <c r="B18" s="6" t="n">
        <v>1463</v>
      </c>
      <c r="C18" s="6" t="n">
        <v>1343</v>
      </c>
    </row>
    <row r="19" spans="1:3">
      <c r="A19" s="4" t="s">
        <v>138</v>
      </c>
      <c r="B19" s="6" t="n">
        <v>-4265</v>
      </c>
      <c r="C19" s="6" t="n">
        <v>-2131</v>
      </c>
    </row>
    <row r="20" spans="1:3">
      <c r="A20" s="4" t="s">
        <v>139</v>
      </c>
      <c r="B20" s="5" t="n">
        <v>-4265</v>
      </c>
      <c r="C20" s="5" t="n">
        <v>-2131</v>
      </c>
    </row>
    <row r="21" spans="1:3">
      <c r="A21" s="4" t="s">
        <v>140</v>
      </c>
      <c r="B21" s="8" t="n">
        <v>-0.57</v>
      </c>
      <c r="C21" s="8" t="n">
        <v>-0.33</v>
      </c>
    </row>
    <row r="22" spans="1:3">
      <c r="A22" s="4" t="s">
        <v>141</v>
      </c>
      <c r="B22" s="6" t="n">
        <v>7513</v>
      </c>
      <c r="C22" s="6" t="n">
        <v>6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54</v>
      </c>
      <c r="B1" s="2" t="s">
        <v>1</v>
      </c>
    </row>
    <row r="2" spans="1:3">
      <c r="B2" s="2" t="s">
        <v>2</v>
      </c>
      <c r="C2" s="2" t="s">
        <v>65</v>
      </c>
    </row>
    <row r="3" spans="1:3">
      <c r="A3" s="3" t="s">
        <v>221</v>
      </c>
    </row>
    <row r="4" spans="1:3">
      <c r="A4" s="4" t="s">
        <v>455</v>
      </c>
      <c r="B4" s="5" t="n">
        <v>129000</v>
      </c>
      <c r="C4" s="5" t="n">
        <v>117000</v>
      </c>
    </row>
    <row r="5" spans="1:3">
      <c r="A5" s="4" t="s">
        <v>456</v>
      </c>
      <c r="B5" s="6" t="n">
        <v>1540000</v>
      </c>
      <c r="C5" s="5" t="n">
        <v>607000</v>
      </c>
    </row>
    <row r="6" spans="1:3">
      <c r="A6" s="4" t="s">
        <v>457</v>
      </c>
      <c r="B6" s="5" t="n">
        <v>26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5</v>
      </c>
    </row>
    <row r="2" spans="1:3">
      <c r="A2" s="3" t="s">
        <v>221</v>
      </c>
    </row>
    <row r="3" spans="1:3">
      <c r="A3" s="4" t="s">
        <v>459</v>
      </c>
      <c r="B3" s="5" t="n">
        <v>84</v>
      </c>
    </row>
    <row r="4" spans="1:3">
      <c r="A4" s="4" t="s">
        <v>460</v>
      </c>
      <c r="B4" s="6" t="n">
        <v>84</v>
      </c>
    </row>
    <row r="5" spans="1:3">
      <c r="A5" s="4" t="s">
        <v>461</v>
      </c>
      <c r="B5" s="6" t="n">
        <v>84</v>
      </c>
    </row>
    <row r="6" spans="1:3">
      <c r="A6" s="4" t="s">
        <v>462</v>
      </c>
      <c r="B6" s="6" t="n">
        <v>84</v>
      </c>
    </row>
    <row r="7" spans="1:3">
      <c r="A7" s="4" t="s">
        <v>463</v>
      </c>
      <c r="B7" s="6" t="n">
        <v>84</v>
      </c>
    </row>
    <row r="8" spans="1:3">
      <c r="A8" s="4" t="s">
        <v>464</v>
      </c>
      <c r="B8" s="6" t="n">
        <v>840</v>
      </c>
    </row>
    <row r="9" spans="1:3">
      <c r="A9" s="4" t="s">
        <v>143</v>
      </c>
      <c r="B9" s="5" t="n">
        <v>1260</v>
      </c>
      <c r="C9" s="5" t="n">
        <v>25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5</v>
      </c>
      <c r="B1" s="2" t="s">
        <v>2</v>
      </c>
      <c r="C1" s="2" t="s">
        <v>65</v>
      </c>
    </row>
    <row r="2" spans="1:3">
      <c r="A2" s="3" t="s">
        <v>224</v>
      </c>
    </row>
    <row r="3" spans="1:3">
      <c r="A3" s="4" t="s">
        <v>109</v>
      </c>
      <c r="B3" s="6" t="n">
        <v>120000000</v>
      </c>
      <c r="C3" s="6" t="n">
        <v>120000000</v>
      </c>
    </row>
    <row r="4" spans="1:3">
      <c r="A4" s="4" t="s">
        <v>107</v>
      </c>
      <c r="B4" s="6" t="n">
        <v>20000000</v>
      </c>
    </row>
    <row r="5" spans="1:3">
      <c r="A5" s="4" t="s">
        <v>108</v>
      </c>
      <c r="B5" s="7" t="n">
        <v>0.001</v>
      </c>
      <c r="C5" s="7" t="n">
        <v>0.001</v>
      </c>
    </row>
    <row r="6" spans="1:3">
      <c r="A6" s="4" t="s">
        <v>106</v>
      </c>
      <c r="B6" s="7" t="n">
        <v>0.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466</v>
      </c>
      <c r="B1" s="2" t="s">
        <v>1</v>
      </c>
    </row>
    <row r="2" spans="1:3">
      <c r="B2" s="2" t="s">
        <v>467</v>
      </c>
      <c r="C2" s="2" t="s">
        <v>468</v>
      </c>
    </row>
    <row r="3" spans="1:3">
      <c r="A3" s="3" t="s">
        <v>469</v>
      </c>
    </row>
    <row r="4" spans="1:3">
      <c r="A4" s="4" t="s">
        <v>470</v>
      </c>
      <c r="B4" s="5" t="n">
        <v>0</v>
      </c>
    </row>
    <row r="5" spans="1:3">
      <c r="A5" s="4" t="s">
        <v>471</v>
      </c>
      <c r="B5" s="4" t="s">
        <v>472</v>
      </c>
    </row>
    <row r="6" spans="1:3">
      <c r="A6" s="4" t="s">
        <v>473</v>
      </c>
    </row>
    <row r="7" spans="1:3">
      <c r="A7" s="3" t="s">
        <v>469</v>
      </c>
    </row>
    <row r="8" spans="1:3">
      <c r="A8" s="4" t="s">
        <v>474</v>
      </c>
      <c r="B8" s="4" t="s">
        <v>475</v>
      </c>
    </row>
    <row r="9" spans="1:3">
      <c r="A9" s="4" t="s">
        <v>101</v>
      </c>
    </row>
    <row r="10" spans="1:3">
      <c r="A10" s="3" t="s">
        <v>469</v>
      </c>
    </row>
    <row r="11" spans="1:3">
      <c r="A11" s="4" t="s">
        <v>118</v>
      </c>
      <c r="C11" s="6" t="n">
        <v>43</v>
      </c>
    </row>
    <row r="12" spans="1:3">
      <c r="A12" s="4" t="s">
        <v>476</v>
      </c>
      <c r="B12" s="6" t="n">
        <v>2</v>
      </c>
    </row>
    <row r="13" spans="1:3">
      <c r="A13" s="4" t="s">
        <v>477</v>
      </c>
    </row>
    <row r="14" spans="1:3">
      <c r="A14" s="3" t="s">
        <v>469</v>
      </c>
    </row>
    <row r="15" spans="1:3">
      <c r="A15" s="4" t="s">
        <v>118</v>
      </c>
      <c r="B15" s="6" t="n">
        <v>10</v>
      </c>
    </row>
    <row r="16" spans="1:3">
      <c r="A16" s="4" t="s">
        <v>102</v>
      </c>
    </row>
    <row r="17" spans="1:3">
      <c r="A17" s="3" t="s">
        <v>469</v>
      </c>
    </row>
    <row r="18" spans="1:3">
      <c r="A18" s="4" t="s">
        <v>118</v>
      </c>
      <c r="B18" s="6" t="n">
        <v>5000000</v>
      </c>
      <c r="C18" s="6" t="n">
        <v>5000000</v>
      </c>
    </row>
    <row r="19" spans="1:3">
      <c r="A19" s="4" t="s">
        <v>478</v>
      </c>
      <c r="B19" s="6" t="n">
        <v>2</v>
      </c>
    </row>
    <row r="20" spans="1:3">
      <c r="A20" s="4" t="s">
        <v>479</v>
      </c>
      <c r="B20" s="6" t="n">
        <v>1</v>
      </c>
    </row>
    <row r="21" spans="1:3">
      <c r="A21" s="4" t="s">
        <v>480</v>
      </c>
    </row>
    <row r="22" spans="1:3">
      <c r="A22" s="3" t="s">
        <v>469</v>
      </c>
    </row>
    <row r="23" spans="1:3">
      <c r="A23" s="4" t="s">
        <v>481</v>
      </c>
      <c r="B23" s="6"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83</v>
      </c>
      <c r="D1" s="2" t="s">
        <v>65</v>
      </c>
    </row>
    <row r="2" spans="1:4">
      <c r="A2" s="4" t="s">
        <v>99</v>
      </c>
    </row>
    <row r="3" spans="1:4">
      <c r="A3" s="3" t="s">
        <v>469</v>
      </c>
    </row>
    <row r="4" spans="1:4">
      <c r="A4" s="4" t="s">
        <v>484</v>
      </c>
      <c r="B4" s="5" t="n">
        <v>75</v>
      </c>
    </row>
    <row r="5" spans="1:4">
      <c r="A5" s="4" t="s">
        <v>485</v>
      </c>
      <c r="B5" s="8" t="n">
        <v>1.08</v>
      </c>
      <c r="D5" s="8" t="n">
        <v>1.08</v>
      </c>
    </row>
    <row r="6" spans="1:4">
      <c r="A6" s="4" t="s">
        <v>486</v>
      </c>
      <c r="B6" s="11" t="n">
        <v>0.925924</v>
      </c>
      <c r="D6" s="11" t="n">
        <v>0.925924</v>
      </c>
    </row>
    <row r="7" spans="1:4">
      <c r="A7" s="4" t="s">
        <v>101</v>
      </c>
    </row>
    <row r="8" spans="1:4">
      <c r="A8" s="3" t="s">
        <v>469</v>
      </c>
    </row>
    <row r="9" spans="1:4">
      <c r="A9" s="4" t="s">
        <v>484</v>
      </c>
      <c r="B9" s="8" t="n">
        <v>37.5</v>
      </c>
    </row>
    <row r="10" spans="1:4">
      <c r="A10" s="4" t="s">
        <v>485</v>
      </c>
      <c r="B10" s="8" t="n">
        <v>1.75</v>
      </c>
      <c r="D10" s="8" t="n">
        <v>1.75</v>
      </c>
    </row>
    <row r="11" spans="1:4">
      <c r="A11" s="4" t="s">
        <v>486</v>
      </c>
      <c r="B11" s="11" t="n">
        <v>57142.8605</v>
      </c>
      <c r="D11" s="11" t="n">
        <v>57142.8605</v>
      </c>
    </row>
    <row r="12" spans="1:4">
      <c r="A12" s="4" t="s">
        <v>102</v>
      </c>
    </row>
    <row r="13" spans="1:4">
      <c r="A13" s="3" t="s">
        <v>469</v>
      </c>
    </row>
    <row r="14" spans="1:4">
      <c r="A14" s="4" t="s">
        <v>484</v>
      </c>
      <c r="B14" s="5" t="n">
        <v>60</v>
      </c>
    </row>
    <row r="15" spans="1:4">
      <c r="A15" s="4" t="s">
        <v>485</v>
      </c>
      <c r="B15" s="8" t="n">
        <v>9.699999999999999</v>
      </c>
      <c r="C15" s="8" t="n">
        <v>9.699999999999999</v>
      </c>
      <c r="D15" s="8" t="n">
        <v>9.92</v>
      </c>
    </row>
    <row r="16" spans="1:4">
      <c r="A16" s="4" t="s">
        <v>486</v>
      </c>
      <c r="B16" s="11" t="n">
        <v>0.103099</v>
      </c>
      <c r="C16" s="12" t="n">
        <v>0.1031</v>
      </c>
      <c r="D16" s="11" t="n">
        <v>0.10079</v>
      </c>
    </row>
    <row r="17" spans="1:4">
      <c r="A17" s="4" t="s">
        <v>103</v>
      </c>
    </row>
    <row r="18" spans="1:4">
      <c r="A18" s="3" t="s">
        <v>469</v>
      </c>
    </row>
    <row r="19" spans="1:4">
      <c r="A19" s="4" t="s">
        <v>484</v>
      </c>
      <c r="B19" s="8" t="n">
        <v>1.75</v>
      </c>
    </row>
    <row r="20" spans="1:4">
      <c r="A20" s="4" t="s">
        <v>485</v>
      </c>
      <c r="B20" s="8" t="n">
        <v>1.75</v>
      </c>
      <c r="D20" s="8" t="n">
        <v>1.75</v>
      </c>
    </row>
    <row r="21" spans="1:4">
      <c r="A21" s="4" t="s">
        <v>486</v>
      </c>
      <c r="B21" s="11" t="n">
        <v>571.428571</v>
      </c>
      <c r="D21" s="11" t="n">
        <v>571.428571</v>
      </c>
    </row>
    <row r="22" spans="1:4">
      <c r="A22" s="4" t="s">
        <v>104</v>
      </c>
    </row>
    <row r="23" spans="1:4">
      <c r="A23" s="3" t="s">
        <v>469</v>
      </c>
    </row>
    <row r="24" spans="1:4">
      <c r="A24" s="4" t="s">
        <v>484</v>
      </c>
      <c r="B24" s="8" t="n">
        <v>1.75</v>
      </c>
    </row>
    <row r="25" spans="1:4">
      <c r="A25" s="4" t="s">
        <v>485</v>
      </c>
      <c r="B25" s="8" t="n">
        <v>1.75</v>
      </c>
      <c r="D25" s="8" t="n">
        <v>1.75</v>
      </c>
    </row>
    <row r="26" spans="1:4">
      <c r="A26" s="4" t="s">
        <v>486</v>
      </c>
      <c r="B26" s="11" t="n">
        <v>571.428571</v>
      </c>
      <c r="D26" s="11" t="n">
        <v>571.4285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3</v>
      </c>
      <c r="C1" s="2" t="s">
        <v>2</v>
      </c>
      <c r="D1" s="2" t="s">
        <v>65</v>
      </c>
    </row>
    <row r="2" spans="1:4">
      <c r="A2" s="3" t="s">
        <v>469</v>
      </c>
    </row>
    <row r="3" spans="1:4">
      <c r="A3" s="4" t="s">
        <v>488</v>
      </c>
      <c r="B3" s="5" t="n">
        <v>1000000</v>
      </c>
    </row>
    <row r="4" spans="1:4">
      <c r="A4" s="4" t="s">
        <v>489</v>
      </c>
      <c r="B4" s="5" t="n">
        <v>49000</v>
      </c>
    </row>
    <row r="5" spans="1:4">
      <c r="A5" s="4" t="s">
        <v>490</v>
      </c>
      <c r="C5" s="8" t="n">
        <v>1.75</v>
      </c>
    </row>
    <row r="6" spans="1:4">
      <c r="A6" s="4" t="s">
        <v>102</v>
      </c>
    </row>
    <row r="7" spans="1:4">
      <c r="A7" s="3" t="s">
        <v>469</v>
      </c>
    </row>
    <row r="8" spans="1:4">
      <c r="A8" s="4" t="s">
        <v>485</v>
      </c>
      <c r="B8" s="8" t="n">
        <v>9.699999999999999</v>
      </c>
      <c r="C8" s="8" t="n">
        <v>9.699999999999999</v>
      </c>
      <c r="D8" s="8" t="n">
        <v>9.92</v>
      </c>
    </row>
    <row r="9" spans="1:4">
      <c r="A9" s="4" t="s">
        <v>486</v>
      </c>
      <c r="B9" s="12" t="n">
        <v>0.1031</v>
      </c>
      <c r="C9" s="11" t="n">
        <v>0.103099</v>
      </c>
      <c r="D9" s="11" t="n">
        <v>0.10079</v>
      </c>
    </row>
    <row r="10" spans="1:4">
      <c r="A10" s="4" t="s">
        <v>148</v>
      </c>
    </row>
    <row r="11" spans="1:4">
      <c r="A11" s="3" t="s">
        <v>469</v>
      </c>
    </row>
    <row r="12" spans="1:4">
      <c r="A12" s="4" t="s">
        <v>169</v>
      </c>
      <c r="B12" s="6" t="n">
        <v>599222</v>
      </c>
      <c r="C12" s="6" t="n">
        <v>59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492</v>
      </c>
    </row>
    <row r="2" spans="1:2">
      <c r="A2" s="3" t="s">
        <v>493</v>
      </c>
    </row>
    <row r="3" spans="1:2">
      <c r="A3" s="4" t="s">
        <v>494</v>
      </c>
      <c r="B3" s="6" t="n">
        <v>19507866</v>
      </c>
    </row>
    <row r="4" spans="1:2">
      <c r="A4" s="4" t="s">
        <v>495</v>
      </c>
    </row>
    <row r="5" spans="1:2">
      <c r="A5" s="3" t="s">
        <v>493</v>
      </c>
    </row>
    <row r="6" spans="1:2">
      <c r="A6" s="4" t="s">
        <v>494</v>
      </c>
      <c r="B6" s="6" t="n">
        <v>4936673</v>
      </c>
    </row>
    <row r="7" spans="1:2">
      <c r="A7" s="4" t="s">
        <v>496</v>
      </c>
    </row>
    <row r="8" spans="1:2">
      <c r="A8" s="3" t="s">
        <v>493</v>
      </c>
    </row>
    <row r="9" spans="1:2">
      <c r="A9" s="4" t="s">
        <v>494</v>
      </c>
      <c r="B9" s="6" t="n">
        <v>4487863</v>
      </c>
    </row>
    <row r="10" spans="1:2">
      <c r="A10" s="4" t="s">
        <v>423</v>
      </c>
    </row>
    <row r="11" spans="1:2">
      <c r="A11" s="3" t="s">
        <v>493</v>
      </c>
    </row>
    <row r="12" spans="1:2">
      <c r="A12" s="4" t="s">
        <v>494</v>
      </c>
      <c r="B12" s="6" t="n">
        <v>6132278</v>
      </c>
    </row>
    <row r="13" spans="1:2">
      <c r="A13" s="4" t="s">
        <v>427</v>
      </c>
    </row>
    <row r="14" spans="1:2">
      <c r="A14" s="3" t="s">
        <v>493</v>
      </c>
    </row>
    <row r="15" spans="1:2">
      <c r="A15" s="4" t="s">
        <v>494</v>
      </c>
      <c r="B15" s="6" t="n">
        <v>3951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80"/>
    <col customWidth="1" max="7" min="7" width="14"/>
  </cols>
  <sheetData>
    <row r="1" spans="1:7">
      <c r="A1" s="1" t="s">
        <v>497</v>
      </c>
      <c r="B1" s="2" t="s">
        <v>498</v>
      </c>
      <c r="C1" s="2" t="s">
        <v>499</v>
      </c>
      <c r="D1" s="2" t="s">
        <v>483</v>
      </c>
      <c r="E1" s="2" t="s">
        <v>500</v>
      </c>
      <c r="F1" s="2" t="s">
        <v>2</v>
      </c>
      <c r="G1" s="2" t="s">
        <v>65</v>
      </c>
    </row>
    <row r="2" spans="1:7">
      <c r="A2" s="3" t="s">
        <v>501</v>
      </c>
    </row>
    <row r="3" spans="1:7">
      <c r="A3" s="4" t="s">
        <v>502</v>
      </c>
      <c r="F3" s="5" t="n">
        <v>160000</v>
      </c>
      <c r="G3" s="5" t="n">
        <v>160000</v>
      </c>
    </row>
    <row r="4" spans="1:7">
      <c r="A4" s="4" t="s">
        <v>488</v>
      </c>
      <c r="D4" s="5" t="n">
        <v>1000000</v>
      </c>
    </row>
    <row r="5" spans="1:7">
      <c r="A5" s="4" t="s">
        <v>503</v>
      </c>
      <c r="B5" s="5" t="n">
        <v>500000</v>
      </c>
      <c r="C5" s="5" t="n">
        <v>1000000</v>
      </c>
    </row>
    <row r="6" spans="1:7">
      <c r="A6" s="4" t="s">
        <v>504</v>
      </c>
      <c r="D6" s="5" t="n">
        <v>49000</v>
      </c>
    </row>
    <row r="7" spans="1:7">
      <c r="A7" s="4" t="s">
        <v>168</v>
      </c>
      <c r="F7" s="5" t="n">
        <v>1049000</v>
      </c>
    </row>
    <row r="8" spans="1:7">
      <c r="A8" s="4" t="s">
        <v>505</v>
      </c>
      <c r="B8" s="6" t="n">
        <v>500000</v>
      </c>
      <c r="C8" s="6" t="n">
        <v>800000</v>
      </c>
    </row>
    <row r="9" spans="1:7">
      <c r="A9" s="4" t="s">
        <v>148</v>
      </c>
    </row>
    <row r="10" spans="1:7">
      <c r="A10" s="3" t="s">
        <v>501</v>
      </c>
    </row>
    <row r="11" spans="1:7">
      <c r="A11" s="4" t="s">
        <v>169</v>
      </c>
      <c r="D11" s="6" t="n">
        <v>599222</v>
      </c>
      <c r="F11" s="6" t="n">
        <v>599000</v>
      </c>
    </row>
    <row r="12" spans="1:7">
      <c r="A12" s="4" t="s">
        <v>168</v>
      </c>
      <c r="F12" s="5" t="n">
        <v>1000</v>
      </c>
    </row>
    <row r="13" spans="1:7">
      <c r="A13" s="4" t="s">
        <v>506</v>
      </c>
    </row>
    <row r="14" spans="1:7">
      <c r="A14" s="3" t="s">
        <v>501</v>
      </c>
    </row>
    <row r="15" spans="1:7">
      <c r="A15" s="4" t="s">
        <v>488</v>
      </c>
      <c r="D15" s="5" t="n">
        <v>1000000</v>
      </c>
    </row>
    <row r="16" spans="1:7">
      <c r="A16" s="4" t="s">
        <v>507</v>
      </c>
      <c r="F16" s="4" t="s">
        <v>508</v>
      </c>
    </row>
    <row r="17" spans="1:7">
      <c r="A17" s="4" t="s">
        <v>503</v>
      </c>
      <c r="D17" s="6" t="n">
        <v>1000000</v>
      </c>
    </row>
    <row r="18" spans="1:7">
      <c r="A18" s="4" t="s">
        <v>504</v>
      </c>
      <c r="D18" s="5" t="n">
        <v>49000</v>
      </c>
    </row>
    <row r="19" spans="1:7">
      <c r="A19" s="4" t="s">
        <v>509</v>
      </c>
      <c r="D19" s="8" t="n">
        <v>1.75</v>
      </c>
    </row>
    <row r="20" spans="1:7">
      <c r="A20" s="4" t="s">
        <v>510</v>
      </c>
      <c r="D20" s="8" t="n">
        <v>1.6</v>
      </c>
    </row>
    <row r="21" spans="1:7">
      <c r="A21" s="4" t="s">
        <v>511</v>
      </c>
      <c r="D21" s="5" t="n">
        <v>0</v>
      </c>
    </row>
    <row r="22" spans="1:7">
      <c r="A22" s="4" t="s">
        <v>512</v>
      </c>
    </row>
    <row r="23" spans="1:7">
      <c r="A23" s="3" t="s">
        <v>501</v>
      </c>
    </row>
    <row r="24" spans="1:7">
      <c r="A24" s="4" t="s">
        <v>169</v>
      </c>
      <c r="D24" s="6" t="n">
        <v>599222</v>
      </c>
    </row>
    <row r="25" spans="1:7">
      <c r="A25" s="4" t="s">
        <v>513</v>
      </c>
    </row>
    <row r="26" spans="1:7">
      <c r="A26" s="3" t="s">
        <v>501</v>
      </c>
    </row>
    <row r="27" spans="1:7">
      <c r="A27" s="4" t="s">
        <v>488</v>
      </c>
      <c r="C27" s="5" t="n">
        <v>1800000</v>
      </c>
    </row>
    <row r="28" spans="1:7">
      <c r="A28" s="4" t="s">
        <v>514</v>
      </c>
      <c r="C28" s="4" t="s">
        <v>515</v>
      </c>
    </row>
    <row r="29" spans="1:7">
      <c r="A29" s="4" t="s">
        <v>516</v>
      </c>
      <c r="C29" s="4" t="s">
        <v>517</v>
      </c>
    </row>
    <row r="30" spans="1:7">
      <c r="A30" s="4" t="s">
        <v>507</v>
      </c>
      <c r="F30" s="4" t="s">
        <v>518</v>
      </c>
    </row>
    <row r="31" spans="1:7">
      <c r="A31" s="4" t="s">
        <v>519</v>
      </c>
    </row>
    <row r="32" spans="1:7">
      <c r="A32" s="3" t="s">
        <v>501</v>
      </c>
    </row>
    <row r="33" spans="1:7">
      <c r="A33" s="4" t="s">
        <v>488</v>
      </c>
      <c r="E33" s="5" t="n">
        <v>2000000</v>
      </c>
    </row>
    <row r="34" spans="1:7">
      <c r="A34" s="4" t="s">
        <v>514</v>
      </c>
      <c r="E34" s="4" t="s">
        <v>520</v>
      </c>
    </row>
    <row r="35" spans="1:7">
      <c r="A35" s="4" t="s">
        <v>516</v>
      </c>
      <c r="E35" s="4" t="s">
        <v>521</v>
      </c>
    </row>
    <row r="36" spans="1:7">
      <c r="A36" s="4" t="s">
        <v>507</v>
      </c>
      <c r="F36" s="4" t="s">
        <v>522</v>
      </c>
    </row>
    <row r="37" spans="1:7">
      <c r="A37" s="4" t="s">
        <v>523</v>
      </c>
    </row>
    <row r="38" spans="1:7">
      <c r="A38" s="3" t="s">
        <v>501</v>
      </c>
    </row>
    <row r="39" spans="1:7">
      <c r="A39" s="4" t="s">
        <v>488</v>
      </c>
      <c r="B39" s="5" t="n">
        <v>2300000</v>
      </c>
    </row>
    <row r="40" spans="1:7">
      <c r="A40" s="4" t="s">
        <v>514</v>
      </c>
      <c r="B40" s="4" t="s">
        <v>515</v>
      </c>
    </row>
    <row r="41" spans="1:7">
      <c r="A41" s="4" t="s">
        <v>516</v>
      </c>
      <c r="B41" s="4" t="s">
        <v>517</v>
      </c>
    </row>
    <row r="42" spans="1:7">
      <c r="A42" s="4" t="s">
        <v>507</v>
      </c>
      <c r="F42" s="4" t="s">
        <v>524</v>
      </c>
    </row>
    <row r="43" spans="1:7">
      <c r="A43" s="4" t="s">
        <v>525</v>
      </c>
    </row>
    <row r="44" spans="1:7">
      <c r="A44" s="3" t="s">
        <v>501</v>
      </c>
    </row>
    <row r="45" spans="1:7">
      <c r="A45" s="4" t="s">
        <v>488</v>
      </c>
      <c r="D45" s="5" t="n">
        <v>1000000</v>
      </c>
    </row>
    <row r="46" spans="1:7">
      <c r="A46" s="4" t="s">
        <v>514</v>
      </c>
      <c r="D46" s="4" t="s">
        <v>515</v>
      </c>
    </row>
    <row r="47" spans="1:7">
      <c r="A47" s="4" t="s">
        <v>516</v>
      </c>
      <c r="D47" s="4" t="s">
        <v>517</v>
      </c>
    </row>
    <row r="48" spans="1:7">
      <c r="A48" s="4" t="s">
        <v>168</v>
      </c>
      <c r="D48" s="5"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7"/>
    <col customWidth="1" max="3" min="3" width="14"/>
  </cols>
  <sheetData>
    <row r="1" spans="1:3">
      <c r="A1" s="1" t="s">
        <v>526</v>
      </c>
      <c r="B1" s="2" t="s">
        <v>1</v>
      </c>
    </row>
    <row r="2" spans="1:3">
      <c r="B2" s="2" t="s">
        <v>2</v>
      </c>
      <c r="C2" s="2" t="s">
        <v>65</v>
      </c>
    </row>
    <row r="3" spans="1:3">
      <c r="A3" s="3" t="s">
        <v>230</v>
      </c>
    </row>
    <row r="4" spans="1:3">
      <c r="A4" s="4" t="s">
        <v>527</v>
      </c>
      <c r="B4" s="4" t="s">
        <v>528</v>
      </c>
    </row>
    <row r="5" spans="1:3">
      <c r="A5" s="4" t="s">
        <v>529</v>
      </c>
      <c r="B5" s="4" t="s">
        <v>530</v>
      </c>
    </row>
    <row r="6" spans="1:3">
      <c r="A6" s="4" t="s">
        <v>531</v>
      </c>
      <c r="B6" s="5" t="n">
        <v>70000000</v>
      </c>
      <c r="C6" s="5" t="n">
        <v>67200000</v>
      </c>
    </row>
    <row r="7" spans="1:3">
      <c r="A7" s="4" t="s">
        <v>532</v>
      </c>
      <c r="B7" s="6" t="n">
        <v>0</v>
      </c>
      <c r="C7" s="5" t="n">
        <v>0</v>
      </c>
    </row>
    <row r="8" spans="1:3">
      <c r="A8" s="4" t="s">
        <v>533</v>
      </c>
      <c r="B8" s="5" t="n">
        <v>392000</v>
      </c>
    </row>
    <row r="9" spans="1:3">
      <c r="A9" s="4" t="s">
        <v>534</v>
      </c>
      <c r="B9" s="4" t="s">
        <v>535</v>
      </c>
    </row>
    <row r="10" spans="1:3">
      <c r="A10" s="4" t="s">
        <v>536</v>
      </c>
      <c r="B10" s="4" t="s">
        <v>5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5</v>
      </c>
    </row>
    <row r="3" spans="1:3">
      <c r="A3" s="3" t="s">
        <v>538</v>
      </c>
    </row>
    <row r="4" spans="1:3">
      <c r="A4" s="4" t="s">
        <v>539</v>
      </c>
      <c r="B4" s="4" t="s">
        <v>540</v>
      </c>
      <c r="C4" s="4" t="s">
        <v>540</v>
      </c>
    </row>
    <row r="5" spans="1:3">
      <c r="A5" s="4" t="s">
        <v>541</v>
      </c>
      <c r="B5" s="4" t="s">
        <v>542</v>
      </c>
      <c r="C5" s="4" t="s">
        <v>543</v>
      </c>
    </row>
    <row r="6" spans="1:3">
      <c r="A6" s="4" t="s">
        <v>544</v>
      </c>
      <c r="B6" s="4" t="s">
        <v>385</v>
      </c>
      <c r="C6" s="4" t="s">
        <v>521</v>
      </c>
    </row>
    <row r="7" spans="1:3">
      <c r="A7" s="4" t="s">
        <v>545</v>
      </c>
      <c r="B7" s="4" t="s">
        <v>546</v>
      </c>
      <c r="C7" s="4" t="s">
        <v>547</v>
      </c>
    </row>
    <row r="8" spans="1:3">
      <c r="A8" s="4" t="s">
        <v>548</v>
      </c>
      <c r="B8" s="4" t="s">
        <v>549</v>
      </c>
      <c r="C8" s="4" t="s">
        <v>550</v>
      </c>
    </row>
    <row r="9" spans="1:3">
      <c r="A9" s="4" t="s">
        <v>551</v>
      </c>
      <c r="B9" s="4" t="s">
        <v>552</v>
      </c>
      <c r="C9" s="4" t="s">
        <v>385</v>
      </c>
    </row>
    <row r="10" spans="1:3">
      <c r="A10" s="4" t="s">
        <v>553</v>
      </c>
      <c r="B10" s="4" t="s">
        <v>554</v>
      </c>
      <c r="C10" s="4" t="s">
        <v>385</v>
      </c>
    </row>
    <row r="11" spans="1:3">
      <c r="A11" s="4" t="s">
        <v>555</v>
      </c>
      <c r="B11" s="4" t="s">
        <v>385</v>
      </c>
      <c r="C11" s="4" t="s">
        <v>556</v>
      </c>
    </row>
    <row r="12" spans="1:3">
      <c r="A12" s="4" t="s">
        <v>557</v>
      </c>
      <c r="B12" s="4" t="s">
        <v>475</v>
      </c>
      <c r="C12" s="4" t="s">
        <v>556</v>
      </c>
    </row>
    <row r="13" spans="1:3">
      <c r="A13" s="4" t="s">
        <v>558</v>
      </c>
      <c r="B13" s="4" t="s">
        <v>385</v>
      </c>
      <c r="C13" s="4" t="s">
        <v>3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9"/>
    <col customWidth="1" max="3" min="3" width="57"/>
    <col customWidth="1" max="4" min="4" width="70"/>
    <col customWidth="1" max="5" min="5" width="70"/>
    <col customWidth="1" max="6" min="6" width="74"/>
    <col customWidth="1" max="7" min="7" width="74"/>
    <col customWidth="1" max="8" min="8" width="22"/>
    <col customWidth="1" max="9" min="9" width="36"/>
    <col customWidth="1" max="10" min="10" width="29"/>
  </cols>
  <sheetData>
    <row r="1" spans="1:10">
      <c r="A1" s="1" t="s">
        <v>142</v>
      </c>
      <c r="B1" s="2" t="s">
        <v>143</v>
      </c>
      <c r="C1" s="2" t="s">
        <v>97</v>
      </c>
      <c r="D1" s="2" t="s">
        <v>144</v>
      </c>
      <c r="E1" s="2" t="s">
        <v>145</v>
      </c>
      <c r="F1" s="2" t="s">
        <v>146</v>
      </c>
      <c r="G1" s="2" t="s">
        <v>147</v>
      </c>
      <c r="H1" s="2" t="s">
        <v>148</v>
      </c>
      <c r="I1" s="2" t="s">
        <v>149</v>
      </c>
      <c r="J1" s="2" t="s">
        <v>150</v>
      </c>
    </row>
    <row r="2" spans="1:10">
      <c r="A2" s="4" t="s">
        <v>151</v>
      </c>
      <c r="B2" s="5" t="n">
        <v>2064</v>
      </c>
      <c r="E2" s="5" t="n">
        <v>5</v>
      </c>
      <c r="H2" s="5" t="n">
        <v>6</v>
      </c>
      <c r="I2" s="5" t="n">
        <v>106585</v>
      </c>
      <c r="J2" s="5" t="n">
        <v>-104532</v>
      </c>
    </row>
    <row r="3" spans="1:10">
      <c r="A3" s="4" t="s">
        <v>152</v>
      </c>
      <c r="D3" s="6" t="n">
        <v>250</v>
      </c>
      <c r="E3" s="6" t="n">
        <v>5000</v>
      </c>
      <c r="F3" s="6" t="n">
        <v>1</v>
      </c>
      <c r="G3" s="6" t="n">
        <v>4</v>
      </c>
      <c r="H3" s="6" t="n">
        <v>6057</v>
      </c>
    </row>
    <row r="4" spans="1:10">
      <c r="A4" s="3" t="s">
        <v>153</v>
      </c>
    </row>
    <row r="5" spans="1:10">
      <c r="A5" s="4" t="s">
        <v>154</v>
      </c>
      <c r="B5" s="6" t="n">
        <v>15</v>
      </c>
      <c r="I5" s="6" t="n">
        <v>15</v>
      </c>
    </row>
    <row r="6" spans="1:10">
      <c r="A6" s="4" t="s">
        <v>155</v>
      </c>
      <c r="H6" s="6" t="n">
        <v>10</v>
      </c>
    </row>
    <row r="7" spans="1:10">
      <c r="A7" s="4" t="s">
        <v>156</v>
      </c>
      <c r="B7" s="6" t="n">
        <v>500</v>
      </c>
      <c r="H7" s="5" t="n">
        <v>1</v>
      </c>
      <c r="I7" s="6" t="n">
        <v>499</v>
      </c>
    </row>
    <row r="8" spans="1:10">
      <c r="A8" s="4" t="s">
        <v>157</v>
      </c>
      <c r="H8" s="6" t="n">
        <v>286</v>
      </c>
    </row>
    <row r="9" spans="1:10">
      <c r="A9" s="4" t="s">
        <v>158</v>
      </c>
      <c r="B9" s="6" t="n">
        <v>160</v>
      </c>
      <c r="I9" s="6" t="n">
        <v>160</v>
      </c>
    </row>
    <row r="10" spans="1:10">
      <c r="A10" s="4" t="s">
        <v>159</v>
      </c>
      <c r="H10" s="6" t="n">
        <v>141</v>
      </c>
    </row>
    <row r="11" spans="1:10">
      <c r="A11" s="4" t="s">
        <v>160</v>
      </c>
      <c r="B11" s="6" t="n">
        <v>248</v>
      </c>
      <c r="I11" s="6" t="n">
        <v>248</v>
      </c>
    </row>
    <row r="12" spans="1:10">
      <c r="A12" s="4" t="s">
        <v>161</v>
      </c>
      <c r="H12" s="6" t="n">
        <v>160</v>
      </c>
    </row>
    <row r="13" spans="1:10">
      <c r="A13" s="4" t="s">
        <v>162</v>
      </c>
      <c r="H13" s="6" t="n">
        <v>280</v>
      </c>
    </row>
    <row r="14" spans="1:10">
      <c r="A14" s="4" t="s">
        <v>163</v>
      </c>
      <c r="B14" s="6" t="n">
        <v>1681</v>
      </c>
      <c r="I14" s="6" t="n">
        <v>1681</v>
      </c>
    </row>
    <row r="15" spans="1:10">
      <c r="A15" s="4" t="s">
        <v>138</v>
      </c>
      <c r="B15" s="6" t="n">
        <v>-2131</v>
      </c>
      <c r="J15" s="6" t="n">
        <v>-2131</v>
      </c>
    </row>
    <row r="16" spans="1:10">
      <c r="A16" s="4" t="s">
        <v>164</v>
      </c>
      <c r="B16" s="6" t="n">
        <v>2537</v>
      </c>
      <c r="E16" s="5" t="n">
        <v>5</v>
      </c>
      <c r="H16" s="5" t="n">
        <v>7</v>
      </c>
      <c r="I16" s="6" t="n">
        <v>109188</v>
      </c>
      <c r="J16" s="6" t="n">
        <v>-106663</v>
      </c>
    </row>
    <row r="17" spans="1:10">
      <c r="A17" s="4" t="s">
        <v>165</v>
      </c>
      <c r="D17" s="6" t="n">
        <v>250</v>
      </c>
      <c r="E17" s="6" t="n">
        <v>5000</v>
      </c>
      <c r="F17" s="6" t="n">
        <v>1</v>
      </c>
      <c r="G17" s="6" t="n">
        <v>4</v>
      </c>
      <c r="H17" s="6" t="n">
        <v>6934</v>
      </c>
    </row>
    <row r="18" spans="1:10">
      <c r="A18" s="4" t="s">
        <v>166</v>
      </c>
      <c r="B18" s="6" t="n">
        <v>-4300</v>
      </c>
      <c r="I18" s="6" t="n">
        <v>-8837</v>
      </c>
      <c r="J18" s="6" t="n">
        <v>4537</v>
      </c>
    </row>
    <row r="19" spans="1:10">
      <c r="A19" s="4" t="s">
        <v>167</v>
      </c>
      <c r="C19" s="5" t="n">
        <v>4300</v>
      </c>
    </row>
    <row r="20" spans="1:10">
      <c r="A20" s="4" t="s">
        <v>168</v>
      </c>
      <c r="B20" s="6" t="n">
        <v>1049</v>
      </c>
      <c r="H20" s="5" t="n">
        <v>1</v>
      </c>
      <c r="I20" s="6" t="n">
        <v>1048</v>
      </c>
    </row>
    <row r="21" spans="1:10">
      <c r="A21" s="4" t="s">
        <v>169</v>
      </c>
      <c r="H21" s="6" t="n">
        <v>599</v>
      </c>
    </row>
    <row r="22" spans="1:10">
      <c r="A22" s="3" t="s">
        <v>153</v>
      </c>
    </row>
    <row r="23" spans="1:10">
      <c r="A23" s="4" t="s">
        <v>156</v>
      </c>
      <c r="B23" s="6" t="n">
        <v>4</v>
      </c>
      <c r="I23" s="6" t="n">
        <v>4</v>
      </c>
    </row>
    <row r="24" spans="1:10">
      <c r="A24" s="4" t="s">
        <v>157</v>
      </c>
      <c r="H24" s="6" t="n">
        <v>6</v>
      </c>
    </row>
    <row r="25" spans="1:10">
      <c r="A25" s="4" t="s">
        <v>163</v>
      </c>
      <c r="B25" s="6" t="n">
        <v>2087</v>
      </c>
      <c r="I25" s="6" t="n">
        <v>2087</v>
      </c>
    </row>
    <row r="26" spans="1:10">
      <c r="A26" s="4" t="s">
        <v>138</v>
      </c>
      <c r="B26" s="6" t="n">
        <v>-4265</v>
      </c>
      <c r="J26" s="6" t="n">
        <v>-4265</v>
      </c>
    </row>
    <row r="27" spans="1:10">
      <c r="A27" s="4" t="s">
        <v>170</v>
      </c>
      <c r="B27" s="5" t="n">
        <v>-2888</v>
      </c>
      <c r="E27" s="5" t="n">
        <v>5</v>
      </c>
      <c r="H27" s="5" t="n">
        <v>8</v>
      </c>
      <c r="I27" s="5" t="n">
        <v>103490</v>
      </c>
      <c r="J27" s="5" t="n">
        <v>-106391</v>
      </c>
    </row>
    <row r="28" spans="1:10">
      <c r="A28" s="4" t="s">
        <v>170</v>
      </c>
      <c r="C28" s="5" t="n">
        <v>4300</v>
      </c>
    </row>
    <row r="29" spans="1:10">
      <c r="A29" s="4" t="s">
        <v>171</v>
      </c>
      <c r="D29" s="6" t="n">
        <v>250</v>
      </c>
      <c r="E29" s="6" t="n">
        <v>5000</v>
      </c>
      <c r="F29" s="6" t="n">
        <v>1</v>
      </c>
      <c r="G29" s="6" t="n">
        <v>4</v>
      </c>
      <c r="H29" s="6" t="n">
        <v>75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65</v>
      </c>
    </row>
    <row r="2" spans="1:3">
      <c r="A2" s="3" t="s">
        <v>230</v>
      </c>
    </row>
    <row r="3" spans="1:3">
      <c r="A3" s="4" t="s">
        <v>560</v>
      </c>
      <c r="B3" s="5" t="n">
        <v>18452000</v>
      </c>
      <c r="C3" s="5" t="n">
        <v>17569000</v>
      </c>
    </row>
    <row r="4" spans="1:3">
      <c r="A4" s="4" t="s">
        <v>561</v>
      </c>
      <c r="B4" s="6" t="n">
        <v>1980000</v>
      </c>
      <c r="C4" s="6" t="n">
        <v>2437000</v>
      </c>
    </row>
    <row r="5" spans="1:3">
      <c r="A5" s="4" t="s">
        <v>562</v>
      </c>
      <c r="B5" s="6" t="n">
        <v>2871000</v>
      </c>
      <c r="C5" s="6" t="n">
        <v>2729000</v>
      </c>
    </row>
    <row r="6" spans="1:3">
      <c r="A6" s="4" t="s">
        <v>557</v>
      </c>
      <c r="B6" s="6" t="n">
        <v>547000</v>
      </c>
      <c r="C6" s="6" t="n">
        <v>260000</v>
      </c>
    </row>
    <row r="7" spans="1:3">
      <c r="A7" s="4" t="s">
        <v>563</v>
      </c>
      <c r="B7" s="6" t="n">
        <v>23850000</v>
      </c>
      <c r="C7" s="6" t="n">
        <v>22995000</v>
      </c>
    </row>
    <row r="8" spans="1:3">
      <c r="A8" s="4" t="s">
        <v>564</v>
      </c>
      <c r="B8" s="6" t="n">
        <v>-23850000</v>
      </c>
      <c r="C8" s="6" t="n">
        <v>-22995000</v>
      </c>
    </row>
    <row r="9" spans="1:3">
      <c r="A9" s="4" t="s">
        <v>565</v>
      </c>
      <c r="B9" s="5" t="n">
        <v>0</v>
      </c>
      <c r="C9"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5"/>
    <col customWidth="1" max="5" min="5" width="20"/>
    <col customWidth="1" max="6" min="6" width="20"/>
    <col customWidth="1" max="7" min="7" width="20"/>
  </cols>
  <sheetData>
    <row r="1" spans="1:7">
      <c r="A1" s="1" t="s">
        <v>566</v>
      </c>
      <c r="B1" s="2" t="s">
        <v>567</v>
      </c>
      <c r="C1" s="2" t="s">
        <v>1</v>
      </c>
    </row>
    <row r="2" spans="1:7">
      <c r="B2" s="2" t="s">
        <v>568</v>
      </c>
      <c r="C2" s="2" t="s">
        <v>569</v>
      </c>
      <c r="D2" s="2" t="s">
        <v>570</v>
      </c>
      <c r="E2" s="2" t="s">
        <v>571</v>
      </c>
      <c r="F2" s="2" t="s">
        <v>572</v>
      </c>
      <c r="G2" s="2" t="s">
        <v>573</v>
      </c>
    </row>
    <row r="3" spans="1:7">
      <c r="A3" s="3" t="s">
        <v>493</v>
      </c>
    </row>
    <row r="4" spans="1:7">
      <c r="A4" s="4" t="s">
        <v>574</v>
      </c>
      <c r="C4" s="5" t="n">
        <v>1919000</v>
      </c>
    </row>
    <row r="5" spans="1:7">
      <c r="A5" s="4" t="s">
        <v>575</v>
      </c>
      <c r="C5" s="4" t="s">
        <v>576</v>
      </c>
    </row>
    <row r="6" spans="1:7">
      <c r="A6" s="4" t="s">
        <v>577</v>
      </c>
    </row>
    <row r="7" spans="1:7">
      <c r="A7" s="3" t="s">
        <v>493</v>
      </c>
    </row>
    <row r="8" spans="1:7">
      <c r="A8" s="4" t="s">
        <v>578</v>
      </c>
      <c r="C8" s="4" t="s">
        <v>579</v>
      </c>
    </row>
    <row r="9" spans="1:7">
      <c r="A9" s="4" t="s">
        <v>580</v>
      </c>
      <c r="C9" s="4" t="s">
        <v>581</v>
      </c>
    </row>
    <row r="10" spans="1:7">
      <c r="A10" s="4" t="s">
        <v>582</v>
      </c>
      <c r="C10" s="6" t="n">
        <v>0</v>
      </c>
    </row>
    <row r="11" spans="1:7">
      <c r="A11" s="4" t="s">
        <v>583</v>
      </c>
    </row>
    <row r="12" spans="1:7">
      <c r="A12" s="3" t="s">
        <v>493</v>
      </c>
    </row>
    <row r="13" spans="1:7">
      <c r="A13" s="4" t="s">
        <v>584</v>
      </c>
      <c r="G13" s="6" t="n">
        <v>100000</v>
      </c>
    </row>
    <row r="14" spans="1:7">
      <c r="A14" s="4" t="s">
        <v>585</v>
      </c>
    </row>
    <row r="15" spans="1:7">
      <c r="A15" s="3" t="s">
        <v>493</v>
      </c>
    </row>
    <row r="16" spans="1:7">
      <c r="A16" s="4" t="s">
        <v>578</v>
      </c>
      <c r="C16" s="4" t="s">
        <v>579</v>
      </c>
    </row>
    <row r="17" spans="1:7">
      <c r="A17" s="4" t="s">
        <v>586</v>
      </c>
    </row>
    <row r="18" spans="1:7">
      <c r="A18" s="3" t="s">
        <v>493</v>
      </c>
    </row>
    <row r="19" spans="1:7">
      <c r="A19" s="4" t="s">
        <v>584</v>
      </c>
      <c r="F19" s="6" t="n">
        <v>9700000</v>
      </c>
    </row>
    <row r="20" spans="1:7">
      <c r="A20" s="4" t="s">
        <v>587</v>
      </c>
    </row>
    <row r="21" spans="1:7">
      <c r="A21" s="3" t="s">
        <v>493</v>
      </c>
    </row>
    <row r="22" spans="1:7">
      <c r="A22" s="4" t="s">
        <v>578</v>
      </c>
      <c r="C22" s="4" t="s">
        <v>579</v>
      </c>
    </row>
    <row r="23" spans="1:7">
      <c r="A23" s="4" t="s">
        <v>582</v>
      </c>
      <c r="B23" s="6" t="n">
        <v>68384</v>
      </c>
    </row>
    <row r="24" spans="1:7">
      <c r="A24" s="4" t="s">
        <v>588</v>
      </c>
      <c r="C24" s="4" t="s">
        <v>589</v>
      </c>
    </row>
    <row r="25" spans="1:7">
      <c r="A25" s="4" t="s">
        <v>590</v>
      </c>
      <c r="C25" s="6" t="n">
        <v>0</v>
      </c>
      <c r="D25" s="6" t="n">
        <v>12634</v>
      </c>
      <c r="E25" s="6" t="n">
        <v>50730</v>
      </c>
    </row>
    <row r="26" spans="1:7">
      <c r="A26" s="4" t="s">
        <v>591</v>
      </c>
    </row>
    <row r="27" spans="1:7">
      <c r="A27" s="3" t="s">
        <v>493</v>
      </c>
    </row>
    <row r="28" spans="1:7">
      <c r="A28" s="4" t="s">
        <v>582</v>
      </c>
      <c r="C28" s="6" t="n">
        <v>1345964</v>
      </c>
      <c r="D28" s="6" t="n">
        <v>2568842</v>
      </c>
    </row>
    <row r="29" spans="1:7">
      <c r="A29" s="4" t="s">
        <v>590</v>
      </c>
      <c r="C29" s="6" t="n">
        <v>4936673</v>
      </c>
      <c r="D29" s="6" t="n">
        <v>4354708</v>
      </c>
      <c r="E29" s="6" t="n">
        <v>2245349</v>
      </c>
    </row>
    <row r="30" spans="1:7">
      <c r="A30" s="4" t="s">
        <v>592</v>
      </c>
      <c r="D30" s="6" t="n">
        <v>140968</v>
      </c>
    </row>
    <row r="31" spans="1:7">
      <c r="A31" s="4" t="s">
        <v>593</v>
      </c>
      <c r="D31" s="8" t="n">
        <v>1.13</v>
      </c>
    </row>
    <row r="32" spans="1:7">
      <c r="A32" s="4" t="s">
        <v>594</v>
      </c>
    </row>
    <row r="33" spans="1:7">
      <c r="A33" s="3" t="s">
        <v>493</v>
      </c>
    </row>
    <row r="34" spans="1:7">
      <c r="A34" s="4" t="s">
        <v>595</v>
      </c>
      <c r="D34" s="6" t="n">
        <v>4</v>
      </c>
    </row>
    <row r="35" spans="1:7">
      <c r="A35" s="4" t="s">
        <v>592</v>
      </c>
      <c r="D35" s="6" t="n">
        <v>140968</v>
      </c>
    </row>
    <row r="36" spans="1:7">
      <c r="A36" s="4" t="s">
        <v>593</v>
      </c>
      <c r="D36" s="8" t="n">
        <v>1.13</v>
      </c>
    </row>
    <row r="37" spans="1:7">
      <c r="A37" s="4" t="s">
        <v>596</v>
      </c>
      <c r="D37" s="5" t="n">
        <v>160000</v>
      </c>
    </row>
    <row r="38" spans="1:7">
      <c r="A38" s="4" t="s">
        <v>597</v>
      </c>
      <c r="D38" s="5" t="n">
        <v>60000</v>
      </c>
    </row>
    <row r="39" spans="1:7">
      <c r="A39" s="4" t="s">
        <v>598</v>
      </c>
      <c r="D39" s="8" t="n">
        <v>0.42</v>
      </c>
    </row>
    <row r="40" spans="1:7">
      <c r="A40" s="4" t="s">
        <v>599</v>
      </c>
    </row>
    <row r="41" spans="1:7">
      <c r="A41" s="3" t="s">
        <v>493</v>
      </c>
    </row>
    <row r="42" spans="1:7">
      <c r="A42" s="4" t="s">
        <v>578</v>
      </c>
      <c r="C42" s="4" t="s">
        <v>57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5</v>
      </c>
    </row>
    <row r="3" spans="1:3">
      <c r="A3" s="3" t="s">
        <v>601</v>
      </c>
    </row>
    <row r="4" spans="1:3">
      <c r="A4" s="4" t="s">
        <v>176</v>
      </c>
      <c r="B4" s="5" t="n">
        <v>2087</v>
      </c>
      <c r="C4" s="5" t="n">
        <v>1681</v>
      </c>
    </row>
    <row r="5" spans="1:3">
      <c r="A5" s="4" t="s">
        <v>602</v>
      </c>
    </row>
    <row r="6" spans="1:3">
      <c r="A6" s="3" t="s">
        <v>601</v>
      </c>
    </row>
    <row r="7" spans="1:3">
      <c r="A7" s="4" t="s">
        <v>176</v>
      </c>
      <c r="B7" s="6" t="n">
        <v>112</v>
      </c>
      <c r="C7" s="6" t="n">
        <v>57</v>
      </c>
    </row>
    <row r="8" spans="1:3">
      <c r="A8" s="4" t="s">
        <v>603</v>
      </c>
    </row>
    <row r="9" spans="1:3">
      <c r="A9" s="3" t="s">
        <v>601</v>
      </c>
    </row>
    <row r="10" spans="1:3">
      <c r="A10" s="4" t="s">
        <v>176</v>
      </c>
      <c r="B10" s="6" t="n">
        <v>519</v>
      </c>
      <c r="C10" s="6" t="n">
        <v>641</v>
      </c>
    </row>
    <row r="11" spans="1:3">
      <c r="A11" s="4" t="s">
        <v>604</v>
      </c>
    </row>
    <row r="12" spans="1:3">
      <c r="A12" s="3" t="s">
        <v>601</v>
      </c>
    </row>
    <row r="13" spans="1:3">
      <c r="A13" s="4" t="s">
        <v>176</v>
      </c>
      <c r="B13" s="6" t="n">
        <v>118</v>
      </c>
      <c r="C13" s="6" t="n">
        <v>54</v>
      </c>
    </row>
    <row r="14" spans="1:3">
      <c r="A14" s="4" t="s">
        <v>605</v>
      </c>
    </row>
    <row r="15" spans="1:3">
      <c r="A15" s="3" t="s">
        <v>601</v>
      </c>
    </row>
    <row r="16" spans="1:3">
      <c r="A16" s="4" t="s">
        <v>176</v>
      </c>
      <c r="B16" s="5" t="n">
        <v>1338</v>
      </c>
      <c r="C16" s="5" t="n">
        <v>9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6</v>
      </c>
      <c r="B1" s="2" t="s">
        <v>1</v>
      </c>
    </row>
    <row r="2" spans="1:3">
      <c r="B2" s="2" t="s">
        <v>2</v>
      </c>
      <c r="C2" s="2" t="s">
        <v>65</v>
      </c>
    </row>
    <row r="3" spans="1:3">
      <c r="A3" s="3" t="s">
        <v>607</v>
      </c>
    </row>
    <row r="4" spans="1:3">
      <c r="A4" s="4" t="s">
        <v>608</v>
      </c>
      <c r="B4" s="4" t="s">
        <v>609</v>
      </c>
      <c r="C4" s="4" t="s">
        <v>610</v>
      </c>
    </row>
    <row r="5" spans="1:3">
      <c r="A5" s="4" t="s">
        <v>611</v>
      </c>
      <c r="B5" s="4" t="s">
        <v>612</v>
      </c>
      <c r="C5" s="4" t="s">
        <v>613</v>
      </c>
    </row>
    <row r="6" spans="1:3">
      <c r="A6" s="4" t="s">
        <v>614</v>
      </c>
      <c r="B6" s="4" t="s">
        <v>385</v>
      </c>
      <c r="C6" s="4" t="s">
        <v>385</v>
      </c>
    </row>
    <row r="7" spans="1:3">
      <c r="A7" s="4" t="s">
        <v>615</v>
      </c>
      <c r="B7" s="4" t="s">
        <v>616</v>
      </c>
      <c r="C7" s="4" t="s">
        <v>6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618</v>
      </c>
      <c r="B1" s="2" t="s">
        <v>567</v>
      </c>
      <c r="C1" s="2" t="s">
        <v>1</v>
      </c>
    </row>
    <row r="2" spans="1:4">
      <c r="B2" s="2" t="s">
        <v>619</v>
      </c>
      <c r="C2" s="2" t="s">
        <v>2</v>
      </c>
      <c r="D2" s="2" t="s">
        <v>65</v>
      </c>
    </row>
    <row r="3" spans="1:4">
      <c r="A3" s="4" t="s">
        <v>591</v>
      </c>
    </row>
    <row r="4" spans="1:4">
      <c r="A4" s="3" t="s">
        <v>493</v>
      </c>
    </row>
    <row r="5" spans="1:4">
      <c r="A5" s="4" t="s">
        <v>620</v>
      </c>
      <c r="C5" s="6" t="n">
        <v>4354708</v>
      </c>
      <c r="D5" s="6" t="n">
        <v>2245349</v>
      </c>
    </row>
    <row r="6" spans="1:4">
      <c r="A6" s="4" t="s">
        <v>621</v>
      </c>
      <c r="C6" s="6" t="n">
        <v>1345964</v>
      </c>
      <c r="D6" s="6" t="n">
        <v>2568842</v>
      </c>
    </row>
    <row r="7" spans="1:4">
      <c r="A7" s="4" t="s">
        <v>622</v>
      </c>
      <c r="D7" s="6" t="n">
        <v>-140968</v>
      </c>
    </row>
    <row r="8" spans="1:4">
      <c r="A8" s="4" t="s">
        <v>623</v>
      </c>
      <c r="C8" s="6" t="n">
        <v>-763999</v>
      </c>
      <c r="D8" s="6" t="n">
        <v>-318515</v>
      </c>
    </row>
    <row r="9" spans="1:4">
      <c r="A9" s="4" t="s">
        <v>624</v>
      </c>
      <c r="C9" s="6" t="n">
        <v>4936673</v>
      </c>
      <c r="D9" s="6" t="n">
        <v>4354708</v>
      </c>
    </row>
    <row r="10" spans="1:4">
      <c r="A10" s="4" t="s">
        <v>625</v>
      </c>
      <c r="C10" s="6" t="n">
        <v>4759057</v>
      </c>
    </row>
    <row r="11" spans="1:4">
      <c r="A11" s="4" t="s">
        <v>626</v>
      </c>
      <c r="C11" s="6" t="n">
        <v>2970989</v>
      </c>
    </row>
    <row r="12" spans="1:4">
      <c r="A12" s="4" t="s">
        <v>627</v>
      </c>
      <c r="C12" s="8" t="n">
        <v>3.95</v>
      </c>
      <c r="D12" s="8" t="n">
        <v>8.25</v>
      </c>
    </row>
    <row r="13" spans="1:4">
      <c r="A13" s="4" t="s">
        <v>628</v>
      </c>
      <c r="C13" s="9" t="n">
        <v>1.44</v>
      </c>
      <c r="D13" s="9" t="n">
        <v>1.56</v>
      </c>
    </row>
    <row r="14" spans="1:4">
      <c r="A14" s="4" t="s">
        <v>629</v>
      </c>
      <c r="D14" s="9" t="n">
        <v>1.13</v>
      </c>
    </row>
    <row r="15" spans="1:4">
      <c r="A15" s="4" t="s">
        <v>630</v>
      </c>
      <c r="C15" s="9" t="n">
        <v>3.18</v>
      </c>
      <c r="D15" s="9" t="n">
        <v>16.21</v>
      </c>
    </row>
    <row r="16" spans="1:4">
      <c r="A16" s="4" t="s">
        <v>631</v>
      </c>
      <c r="C16" s="9" t="n">
        <v>3.38</v>
      </c>
      <c r="D16" s="8" t="n">
        <v>3.95</v>
      </c>
    </row>
    <row r="17" spans="1:4">
      <c r="A17" s="4" t="s">
        <v>632</v>
      </c>
      <c r="C17" s="9" t="n">
        <v>3.45</v>
      </c>
    </row>
    <row r="18" spans="1:4">
      <c r="A18" s="4" t="s">
        <v>633</v>
      </c>
      <c r="C18" s="8" t="n">
        <v>4.61</v>
      </c>
    </row>
    <row r="19" spans="1:4">
      <c r="A19" s="4" t="s">
        <v>634</v>
      </c>
      <c r="C19" s="4" t="s">
        <v>635</v>
      </c>
    </row>
    <row r="20" spans="1:4">
      <c r="A20" s="4" t="s">
        <v>636</v>
      </c>
      <c r="C20" s="4" t="s">
        <v>637</v>
      </c>
    </row>
    <row r="21" spans="1:4">
      <c r="A21" s="4" t="s">
        <v>638</v>
      </c>
      <c r="C21" s="4" t="s">
        <v>639</v>
      </c>
    </row>
    <row r="22" spans="1:4">
      <c r="A22" s="4" t="s">
        <v>587</v>
      </c>
    </row>
    <row r="23" spans="1:4">
      <c r="A23" s="3" t="s">
        <v>493</v>
      </c>
    </row>
    <row r="24" spans="1:4">
      <c r="A24" s="4" t="s">
        <v>620</v>
      </c>
      <c r="C24" s="6" t="n">
        <v>12634</v>
      </c>
      <c r="D24" s="6" t="n">
        <v>50730</v>
      </c>
    </row>
    <row r="25" spans="1:4">
      <c r="A25" s="4" t="s">
        <v>621</v>
      </c>
      <c r="B25" s="6" t="n">
        <v>68384</v>
      </c>
    </row>
    <row r="26" spans="1:4">
      <c r="A26" s="4" t="s">
        <v>623</v>
      </c>
      <c r="C26" s="6" t="n">
        <v>-12634</v>
      </c>
      <c r="D26" s="6" t="n">
        <v>-38096</v>
      </c>
    </row>
    <row r="27" spans="1:4">
      <c r="A27" s="4" t="s">
        <v>624</v>
      </c>
      <c r="C27" s="6" t="n">
        <v>0</v>
      </c>
      <c r="D27" s="6" t="n">
        <v>12634</v>
      </c>
    </row>
    <row r="28" spans="1:4">
      <c r="A28" s="4" t="s">
        <v>627</v>
      </c>
      <c r="C28" s="8" t="n">
        <v>90.23</v>
      </c>
      <c r="D28" s="8" t="n">
        <v>92.31</v>
      </c>
    </row>
    <row r="29" spans="1:4">
      <c r="A29" s="4" t="s">
        <v>630</v>
      </c>
      <c r="C29" s="8" t="n">
        <v>90.23</v>
      </c>
      <c r="D29" s="6" t="n">
        <v>93</v>
      </c>
    </row>
    <row r="30" spans="1:4">
      <c r="A30" s="4" t="s">
        <v>631</v>
      </c>
      <c r="D30" s="8" t="n">
        <v>90.23</v>
      </c>
    </row>
    <row r="31" spans="1:4">
      <c r="A31" s="4" t="s">
        <v>638</v>
      </c>
      <c r="C31" s="4" t="s">
        <v>64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5</v>
      </c>
    </row>
    <row r="3" spans="1:3">
      <c r="A3" s="3" t="s">
        <v>493</v>
      </c>
    </row>
    <row r="4" spans="1:3">
      <c r="A4" s="4" t="s">
        <v>176</v>
      </c>
      <c r="B4" s="5" t="n">
        <v>2087000</v>
      </c>
      <c r="C4" s="5" t="n">
        <v>1681000</v>
      </c>
    </row>
    <row r="5" spans="1:3">
      <c r="A5" s="4" t="s">
        <v>642</v>
      </c>
    </row>
    <row r="6" spans="1:3">
      <c r="A6" s="3" t="s">
        <v>493</v>
      </c>
    </row>
    <row r="7" spans="1:3">
      <c r="A7" s="4" t="s">
        <v>643</v>
      </c>
      <c r="B7" s="6" t="n">
        <v>6006</v>
      </c>
      <c r="C7" s="6" t="n">
        <v>9855</v>
      </c>
    </row>
    <row r="8" spans="1:3">
      <c r="A8" s="4" t="s">
        <v>644</v>
      </c>
      <c r="B8" s="6" t="n">
        <v>6006</v>
      </c>
      <c r="C8" s="6" t="n">
        <v>9855</v>
      </c>
    </row>
    <row r="9" spans="1:3">
      <c r="A9" s="4" t="s">
        <v>645</v>
      </c>
      <c r="B9" s="8" t="n">
        <v>0.62</v>
      </c>
      <c r="C9" s="8" t="n">
        <v>1.55</v>
      </c>
    </row>
    <row r="10" spans="1:3">
      <c r="A10" s="4" t="s">
        <v>646</v>
      </c>
      <c r="B10" s="5" t="n">
        <v>3700</v>
      </c>
      <c r="C10" s="5" t="n">
        <v>15000</v>
      </c>
    </row>
    <row r="11" spans="1:3">
      <c r="A11" s="4" t="s">
        <v>176</v>
      </c>
      <c r="B11" s="6" t="n">
        <v>3700</v>
      </c>
      <c r="C11" s="6" t="n">
        <v>15000</v>
      </c>
    </row>
    <row r="12" spans="1:3">
      <c r="A12" s="4" t="s">
        <v>647</v>
      </c>
      <c r="B12" s="5" t="n">
        <v>0</v>
      </c>
      <c r="C12"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2</v>
      </c>
      <c r="C1" s="2" t="s">
        <v>65</v>
      </c>
      <c r="D1" s="2" t="s">
        <v>649</v>
      </c>
    </row>
    <row r="2" spans="1:4">
      <c r="A2" s="3" t="s">
        <v>650</v>
      </c>
    </row>
    <row r="3" spans="1:4">
      <c r="A3" s="4" t="s">
        <v>651</v>
      </c>
      <c r="B3" s="6" t="n">
        <v>3951052</v>
      </c>
      <c r="C3" s="6" t="n">
        <v>3951052</v>
      </c>
      <c r="D3" s="6" t="n">
        <v>3951052</v>
      </c>
    </row>
    <row r="4" spans="1:4">
      <c r="A4" s="4" t="s">
        <v>652</v>
      </c>
      <c r="B4" s="8" t="n">
        <v>1.75</v>
      </c>
      <c r="C4" s="8" t="n">
        <v>1.75</v>
      </c>
      <c r="D4" s="8" t="n">
        <v>1.75</v>
      </c>
    </row>
    <row r="5" spans="1:4">
      <c r="A5" s="4" t="s">
        <v>653</v>
      </c>
    </row>
    <row r="6" spans="1:4">
      <c r="A6" s="3" t="s">
        <v>650</v>
      </c>
    </row>
    <row r="7" spans="1:4">
      <c r="A7" s="4" t="s">
        <v>651</v>
      </c>
      <c r="B7" s="6" t="n">
        <v>2483</v>
      </c>
      <c r="C7" s="6" t="n">
        <v>2483</v>
      </c>
      <c r="D7" s="6" t="n">
        <v>2483</v>
      </c>
    </row>
    <row r="8" spans="1:4">
      <c r="A8" s="4" t="s">
        <v>654</v>
      </c>
      <c r="B8" s="4" t="s">
        <v>655</v>
      </c>
    </row>
    <row r="9" spans="1:4">
      <c r="A9" s="4" t="s">
        <v>656</v>
      </c>
    </row>
    <row r="10" spans="1:4">
      <c r="A10" s="3" t="s">
        <v>650</v>
      </c>
    </row>
    <row r="11" spans="1:4">
      <c r="A11" s="4" t="s">
        <v>651</v>
      </c>
      <c r="B11" s="6" t="n">
        <v>3948569</v>
      </c>
      <c r="C11" s="6" t="n">
        <v>3948569</v>
      </c>
      <c r="D11" s="6" t="n">
        <v>3948569</v>
      </c>
    </row>
    <row r="12" spans="1:4">
      <c r="A12" s="4" t="s">
        <v>654</v>
      </c>
      <c r="B12" s="4" t="s">
        <v>6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58</v>
      </c>
      <c r="B1" s="2" t="s">
        <v>1</v>
      </c>
    </row>
    <row r="2" spans="1:3">
      <c r="B2" s="2" t="s">
        <v>659</v>
      </c>
      <c r="C2" s="2" t="s">
        <v>343</v>
      </c>
    </row>
    <row r="3" spans="1:3">
      <c r="A3" s="3" t="s">
        <v>660</v>
      </c>
    </row>
    <row r="4" spans="1:3">
      <c r="A4" s="4" t="s">
        <v>661</v>
      </c>
      <c r="B4" s="6" t="n">
        <v>3</v>
      </c>
    </row>
    <row r="5" spans="1:3">
      <c r="A5" s="4" t="s">
        <v>662</v>
      </c>
      <c r="B5" s="5" t="n">
        <v>717000</v>
      </c>
    </row>
    <row r="6" spans="1:3">
      <c r="A6" s="4" t="s">
        <v>187</v>
      </c>
      <c r="B6" s="5" t="n">
        <v>1085000</v>
      </c>
    </row>
    <row r="7" spans="1:3">
      <c r="A7" s="4" t="s">
        <v>663</v>
      </c>
      <c r="C7" s="5" t="n">
        <v>322000</v>
      </c>
    </row>
    <row r="8" spans="1:3">
      <c r="A8" s="4" t="s">
        <v>664</v>
      </c>
    </row>
    <row r="9" spans="1:3">
      <c r="A9" s="3" t="s">
        <v>660</v>
      </c>
    </row>
    <row r="10" spans="1:3">
      <c r="A10" s="4" t="s">
        <v>665</v>
      </c>
      <c r="B10" s="4" t="s">
        <v>666</v>
      </c>
      <c r="C10" s="4" t="s">
        <v>540</v>
      </c>
    </row>
    <row r="11" spans="1:3">
      <c r="A11" s="4" t="s">
        <v>667</v>
      </c>
      <c r="B11" s="6" t="n">
        <v>0</v>
      </c>
    </row>
    <row r="12" spans="1:3">
      <c r="A12" s="4" t="s">
        <v>668</v>
      </c>
    </row>
    <row r="13" spans="1:3">
      <c r="A13" s="3" t="s">
        <v>660</v>
      </c>
    </row>
    <row r="14" spans="1:3">
      <c r="A14" s="4" t="s">
        <v>665</v>
      </c>
      <c r="B14" s="4" t="s">
        <v>669</v>
      </c>
      <c r="C14" s="4" t="s">
        <v>670</v>
      </c>
    </row>
    <row r="15" spans="1:3">
      <c r="A15" s="4" t="s">
        <v>671</v>
      </c>
    </row>
    <row r="16" spans="1:3">
      <c r="A16" s="3" t="s">
        <v>660</v>
      </c>
    </row>
    <row r="17" spans="1:3">
      <c r="A17" s="4" t="s">
        <v>665</v>
      </c>
      <c r="B17" s="4" t="s">
        <v>383</v>
      </c>
      <c r="C17" s="4" t="s">
        <v>672</v>
      </c>
    </row>
    <row r="18" spans="1:3">
      <c r="A18" s="4" t="s">
        <v>673</v>
      </c>
    </row>
    <row r="19" spans="1:3">
      <c r="A19" s="3" t="s">
        <v>660</v>
      </c>
    </row>
    <row r="20" spans="1:3">
      <c r="A20" s="4" t="s">
        <v>674</v>
      </c>
      <c r="B20" s="5" t="n">
        <v>75000</v>
      </c>
    </row>
    <row r="21" spans="1:3">
      <c r="A21" s="4" t="s">
        <v>675</v>
      </c>
      <c r="B21" s="6" t="n">
        <v>2</v>
      </c>
    </row>
    <row r="22" spans="1:3">
      <c r="A22" s="4" t="s">
        <v>676</v>
      </c>
    </row>
    <row r="23" spans="1:3">
      <c r="A23" s="3" t="s">
        <v>660</v>
      </c>
    </row>
    <row r="24" spans="1:3">
      <c r="A24" s="4" t="s">
        <v>677</v>
      </c>
      <c r="B24" s="4" t="s">
        <v>678</v>
      </c>
    </row>
    <row r="25" spans="1:3">
      <c r="A25" s="4" t="s">
        <v>679</v>
      </c>
    </row>
    <row r="26" spans="1:3">
      <c r="A26" s="3" t="s">
        <v>660</v>
      </c>
    </row>
    <row r="27" spans="1:3">
      <c r="A27" s="4" t="s">
        <v>677</v>
      </c>
      <c r="B27" s="4" t="s">
        <v>680</v>
      </c>
    </row>
    <row r="28" spans="1:3">
      <c r="A28" s="4" t="s">
        <v>681</v>
      </c>
      <c r="B28" s="4" t="s">
        <v>682</v>
      </c>
    </row>
    <row r="29" spans="1:3">
      <c r="A29" s="4" t="s">
        <v>683</v>
      </c>
      <c r="B29" s="4" t="s">
        <v>684</v>
      </c>
    </row>
    <row r="30" spans="1:3">
      <c r="A30" s="4" t="s">
        <v>685</v>
      </c>
    </row>
    <row r="31" spans="1:3">
      <c r="A31" s="3" t="s">
        <v>660</v>
      </c>
    </row>
    <row r="32" spans="1:3">
      <c r="A32" s="4" t="s">
        <v>677</v>
      </c>
      <c r="B32" s="4" t="s">
        <v>6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1</v>
      </c>
    </row>
    <row r="2" spans="1:2">
      <c r="B2" s="2" t="s">
        <v>688</v>
      </c>
    </row>
    <row r="3" spans="1:2">
      <c r="A3" s="3" t="s">
        <v>689</v>
      </c>
    </row>
    <row r="4" spans="1:2">
      <c r="A4" s="4" t="s">
        <v>690</v>
      </c>
      <c r="B4" s="5" t="n">
        <v>490</v>
      </c>
    </row>
    <row r="5" spans="1:2">
      <c r="A5" s="4" t="s">
        <v>691</v>
      </c>
      <c r="B5" s="6" t="n">
        <v>486</v>
      </c>
    </row>
    <row r="6" spans="1:2">
      <c r="A6" s="4" t="s">
        <v>692</v>
      </c>
      <c r="B6" s="5" t="n">
        <v>1180</v>
      </c>
    </row>
    <row r="7" spans="1:2">
      <c r="A7" s="4" t="s">
        <v>693</v>
      </c>
      <c r="B7" s="4" t="s">
        <v>694</v>
      </c>
    </row>
    <row r="8" spans="1:2">
      <c r="A8" s="4" t="s">
        <v>695</v>
      </c>
      <c r="B8" s="4" t="s">
        <v>6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88</v>
      </c>
    </row>
    <row r="2" spans="1:2">
      <c r="A2" s="3" t="s">
        <v>689</v>
      </c>
    </row>
    <row r="3" spans="1:2">
      <c r="A3" s="4" t="s">
        <v>459</v>
      </c>
      <c r="B3" s="5" t="n">
        <v>367</v>
      </c>
    </row>
    <row r="4" spans="1:2">
      <c r="A4" s="4" t="s">
        <v>460</v>
      </c>
      <c r="B4" s="6" t="n">
        <v>347</v>
      </c>
    </row>
    <row r="5" spans="1:2">
      <c r="A5" s="4" t="s">
        <v>461</v>
      </c>
      <c r="B5" s="6" t="n">
        <v>220</v>
      </c>
    </row>
    <row r="6" spans="1:2">
      <c r="A6" s="4" t="s">
        <v>462</v>
      </c>
      <c r="B6" s="6" t="n">
        <v>226</v>
      </c>
    </row>
    <row r="7" spans="1:2">
      <c r="A7" s="4" t="s">
        <v>463</v>
      </c>
      <c r="B7" s="6" t="n">
        <v>233</v>
      </c>
    </row>
    <row r="8" spans="1:2">
      <c r="A8" s="4" t="s">
        <v>464</v>
      </c>
      <c r="B8" s="6" t="n">
        <v>240</v>
      </c>
    </row>
    <row r="9" spans="1:2">
      <c r="A9" s="4" t="s">
        <v>698</v>
      </c>
      <c r="B9" s="6" t="n">
        <v>1633</v>
      </c>
    </row>
    <row r="10" spans="1:2">
      <c r="A10" s="4" t="s">
        <v>699</v>
      </c>
      <c r="B10" s="6" t="n">
        <v>-548</v>
      </c>
    </row>
    <row r="11" spans="1:2">
      <c r="A11" s="4" t="s">
        <v>700</v>
      </c>
      <c r="B11" s="6" t="n">
        <v>1085</v>
      </c>
    </row>
    <row r="12" spans="1:2">
      <c r="A12" s="4" t="s">
        <v>701</v>
      </c>
      <c r="B12" s="6" t="n">
        <v>367</v>
      </c>
    </row>
    <row r="13" spans="1:2">
      <c r="A13" s="4" t="s">
        <v>702</v>
      </c>
      <c r="B13" s="6" t="n">
        <v>718</v>
      </c>
    </row>
    <row r="14" spans="1:2">
      <c r="A14" s="4" t="s">
        <v>703</v>
      </c>
      <c r="B14" s="5" t="n">
        <v>10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v>
      </c>
      <c r="B1" s="2" t="s">
        <v>1</v>
      </c>
    </row>
    <row r="2" spans="1:3">
      <c r="B2" s="2" t="s">
        <v>2</v>
      </c>
      <c r="C2" s="2" t="s">
        <v>65</v>
      </c>
    </row>
    <row r="3" spans="1:3">
      <c r="A3" s="3" t="s">
        <v>173</v>
      </c>
    </row>
    <row r="4" spans="1:3">
      <c r="A4" s="4" t="s">
        <v>138</v>
      </c>
      <c r="B4" s="5" t="n">
        <v>-4265</v>
      </c>
      <c r="C4" s="5" t="n">
        <v>-2131</v>
      </c>
    </row>
    <row r="5" spans="1:3">
      <c r="A5" s="3" t="s">
        <v>174</v>
      </c>
    </row>
    <row r="6" spans="1:3">
      <c r="A6" s="4" t="s">
        <v>175</v>
      </c>
      <c r="B6" s="6" t="n">
        <v>285</v>
      </c>
      <c r="C6" s="6" t="n">
        <v>308</v>
      </c>
    </row>
    <row r="7" spans="1:3">
      <c r="A7" s="4" t="s">
        <v>176</v>
      </c>
      <c r="B7" s="6" t="n">
        <v>2087</v>
      </c>
      <c r="C7" s="6" t="n">
        <v>1681</v>
      </c>
    </row>
    <row r="8" spans="1:3">
      <c r="A8" s="4" t="s">
        <v>177</v>
      </c>
      <c r="B8" s="6" t="n">
        <v>4</v>
      </c>
      <c r="C8" s="6" t="n">
        <v>15</v>
      </c>
    </row>
    <row r="9" spans="1:3">
      <c r="A9" s="4" t="s">
        <v>133</v>
      </c>
      <c r="B9" s="6" t="n">
        <v>-1538</v>
      </c>
      <c r="C9" s="6" t="n">
        <v>-1368</v>
      </c>
    </row>
    <row r="10" spans="1:3">
      <c r="A10" s="4" t="s">
        <v>178</v>
      </c>
      <c r="B10" s="6" t="n">
        <v>579</v>
      </c>
      <c r="C10" s="6" t="n">
        <v>-20</v>
      </c>
    </row>
    <row r="11" spans="1:3">
      <c r="A11" s="4" t="s">
        <v>179</v>
      </c>
      <c r="B11" s="6" t="n">
        <v>73</v>
      </c>
      <c r="C11" s="6" t="n">
        <v>45</v>
      </c>
    </row>
    <row r="12" spans="1:3">
      <c r="A12" s="4" t="s">
        <v>180</v>
      </c>
      <c r="C12" s="6" t="n">
        <v>-32</v>
      </c>
    </row>
    <row r="13" spans="1:3">
      <c r="A13" s="4" t="s">
        <v>181</v>
      </c>
      <c r="C13" s="6" t="n">
        <v>25</v>
      </c>
    </row>
    <row r="14" spans="1:3">
      <c r="A14" s="4" t="s">
        <v>182</v>
      </c>
      <c r="B14" s="6" t="n">
        <v>1540</v>
      </c>
      <c r="C14" s="6" t="n">
        <v>607</v>
      </c>
    </row>
    <row r="15" spans="1:3">
      <c r="A15" s="3" t="s">
        <v>183</v>
      </c>
    </row>
    <row r="16" spans="1:3">
      <c r="A16" s="4" t="s">
        <v>184</v>
      </c>
      <c r="B16" s="6" t="n">
        <v>-864</v>
      </c>
      <c r="C16" s="6" t="n">
        <v>-186</v>
      </c>
    </row>
    <row r="17" spans="1:3">
      <c r="A17" s="4" t="s">
        <v>185</v>
      </c>
      <c r="B17" s="6" t="n">
        <v>123</v>
      </c>
      <c r="C17" s="6" t="n">
        <v>-287</v>
      </c>
    </row>
    <row r="18" spans="1:3">
      <c r="A18" s="4" t="s">
        <v>70</v>
      </c>
      <c r="B18" s="6" t="n">
        <v>336</v>
      </c>
      <c r="C18" s="6" t="n">
        <v>245</v>
      </c>
    </row>
    <row r="19" spans="1:3">
      <c r="A19" s="4" t="s">
        <v>76</v>
      </c>
      <c r="B19" s="6" t="n">
        <v>-12</v>
      </c>
      <c r="C19" s="6" t="n">
        <v>-4</v>
      </c>
    </row>
    <row r="20" spans="1:3">
      <c r="A20" s="4" t="s">
        <v>186</v>
      </c>
      <c r="B20" s="6" t="n">
        <v>289</v>
      </c>
    </row>
    <row r="21" spans="1:3">
      <c r="A21" s="4" t="s">
        <v>79</v>
      </c>
      <c r="B21" s="6" t="n">
        <v>196</v>
      </c>
      <c r="C21" s="6" t="n">
        <v>-92</v>
      </c>
    </row>
    <row r="22" spans="1:3">
      <c r="A22" s="4" t="s">
        <v>80</v>
      </c>
      <c r="B22" s="6" t="n">
        <v>74</v>
      </c>
      <c r="C22" s="6" t="n">
        <v>112</v>
      </c>
    </row>
    <row r="23" spans="1:3">
      <c r="A23" s="4" t="s">
        <v>187</v>
      </c>
      <c r="B23" s="6" t="n">
        <v>-304</v>
      </c>
    </row>
    <row r="24" spans="1:3">
      <c r="A24" s="4" t="s">
        <v>188</v>
      </c>
      <c r="B24" s="6" t="n">
        <v>-1397</v>
      </c>
      <c r="C24" s="6" t="n">
        <v>-1082</v>
      </c>
    </row>
    <row r="25" spans="1:3">
      <c r="A25" s="3" t="s">
        <v>189</v>
      </c>
    </row>
    <row r="26" spans="1:3">
      <c r="A26" s="4" t="s">
        <v>190</v>
      </c>
      <c r="B26" s="6" t="n">
        <v>-164</v>
      </c>
      <c r="C26" s="6" t="n">
        <v>-185</v>
      </c>
    </row>
    <row r="27" spans="1:3">
      <c r="A27" s="4" t="s">
        <v>191</v>
      </c>
      <c r="B27" s="6" t="n">
        <v>-330</v>
      </c>
      <c r="C27" s="6" t="n">
        <v>-476</v>
      </c>
    </row>
    <row r="28" spans="1:3">
      <c r="A28" s="4" t="s">
        <v>192</v>
      </c>
      <c r="B28" s="6" t="n">
        <v>-494</v>
      </c>
      <c r="C28" s="6" t="n">
        <v>-661</v>
      </c>
    </row>
    <row r="29" spans="1:3">
      <c r="A29" s="3" t="s">
        <v>193</v>
      </c>
    </row>
    <row r="30" spans="1:3">
      <c r="A30" s="4" t="s">
        <v>194</v>
      </c>
      <c r="B30" s="6" t="n">
        <v>1300</v>
      </c>
      <c r="C30" s="6" t="n">
        <v>2000</v>
      </c>
    </row>
    <row r="31" spans="1:3">
      <c r="A31" s="4" t="s">
        <v>195</v>
      </c>
      <c r="C31" s="6" t="n">
        <v>500</v>
      </c>
    </row>
    <row r="32" spans="1:3">
      <c r="A32" s="4" t="s">
        <v>196</v>
      </c>
      <c r="C32" s="6" t="n">
        <v>160</v>
      </c>
    </row>
    <row r="33" spans="1:3">
      <c r="A33" s="4" t="s">
        <v>197</v>
      </c>
      <c r="C33" s="6" t="n">
        <v>-146</v>
      </c>
    </row>
    <row r="34" spans="1:3">
      <c r="A34" s="4" t="s">
        <v>198</v>
      </c>
      <c r="B34" s="6" t="n">
        <v>1300</v>
      </c>
      <c r="C34" s="6" t="n">
        <v>2514</v>
      </c>
    </row>
    <row r="35" spans="1:3">
      <c r="A35" s="4" t="s">
        <v>199</v>
      </c>
      <c r="B35" s="6" t="n">
        <v>-591</v>
      </c>
      <c r="C35" s="6" t="n">
        <v>771</v>
      </c>
    </row>
    <row r="36" spans="1:3">
      <c r="A36" s="4" t="s">
        <v>200</v>
      </c>
      <c r="B36" s="6" t="n">
        <v>1075</v>
      </c>
      <c r="C36" s="6" t="n">
        <v>304</v>
      </c>
    </row>
    <row r="37" spans="1:3">
      <c r="A37" s="4" t="s">
        <v>201</v>
      </c>
      <c r="B37" s="6" t="n">
        <v>484</v>
      </c>
      <c r="C37" s="6" t="n">
        <v>1075</v>
      </c>
    </row>
    <row r="38" spans="1:3">
      <c r="A38" s="3" t="s">
        <v>202</v>
      </c>
    </row>
    <row r="39" spans="1:3">
      <c r="A39" s="4" t="s">
        <v>203</v>
      </c>
      <c r="B39" s="6" t="n">
        <v>5</v>
      </c>
      <c r="C39" s="6" t="n">
        <v>3</v>
      </c>
    </row>
    <row r="40" spans="1:3">
      <c r="A40" s="3" t="s">
        <v>204</v>
      </c>
    </row>
    <row r="41" spans="1:3">
      <c r="A41" s="4" t="s">
        <v>205</v>
      </c>
      <c r="C41" s="6" t="n">
        <v>248</v>
      </c>
    </row>
    <row r="42" spans="1:3">
      <c r="A42" s="4" t="s">
        <v>206</v>
      </c>
      <c r="B42" s="5" t="n">
        <v>1049</v>
      </c>
    </row>
    <row r="43" spans="1:3">
      <c r="A43" s="4" t="s">
        <v>207</v>
      </c>
      <c r="C43" s="6" t="n">
        <v>9</v>
      </c>
    </row>
    <row r="44" spans="1:3">
      <c r="A44" s="4" t="s">
        <v>208</v>
      </c>
      <c r="C44" s="5" t="n">
        <v>1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688</v>
      </c>
    </row>
    <row r="2" spans="1:2">
      <c r="A2" s="3" t="s">
        <v>236</v>
      </c>
    </row>
    <row r="3" spans="1:2">
      <c r="A3" s="4" t="s">
        <v>13</v>
      </c>
      <c r="B3" s="5" t="n">
        <v>491</v>
      </c>
    </row>
    <row r="4" spans="1:2">
      <c r="A4" s="4" t="s">
        <v>459</v>
      </c>
      <c r="B4" s="6" t="n">
        <v>368</v>
      </c>
    </row>
    <row r="5" spans="1:2">
      <c r="A5" s="4" t="s">
        <v>460</v>
      </c>
      <c r="B5" s="6" t="n">
        <v>347</v>
      </c>
    </row>
    <row r="6" spans="1:2">
      <c r="A6" s="4" t="s">
        <v>461</v>
      </c>
      <c r="B6" s="6" t="n">
        <v>220</v>
      </c>
    </row>
    <row r="7" spans="1:2">
      <c r="A7" s="4" t="s">
        <v>462</v>
      </c>
      <c r="B7" s="6" t="n">
        <v>227</v>
      </c>
    </row>
    <row r="8" spans="1:2">
      <c r="A8" s="4" t="s">
        <v>464</v>
      </c>
      <c r="B8" s="6" t="n">
        <v>454</v>
      </c>
    </row>
    <row r="9" spans="1:2">
      <c r="A9" s="4" t="s">
        <v>143</v>
      </c>
      <c r="B9" s="5" t="n">
        <v>2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6"/>
  </cols>
  <sheetData>
    <row r="1" spans="1:2">
      <c r="A1" s="1" t="s">
        <v>705</v>
      </c>
      <c r="B1" s="2" t="s">
        <v>1</v>
      </c>
    </row>
    <row r="2" spans="1:2">
      <c r="B2" s="2" t="s">
        <v>706</v>
      </c>
    </row>
    <row r="3" spans="1:2">
      <c r="A3" s="3" t="s">
        <v>239</v>
      </c>
    </row>
    <row r="4" spans="1:2">
      <c r="A4" s="4" t="s">
        <v>707</v>
      </c>
      <c r="B4" s="6" t="n">
        <v>3</v>
      </c>
    </row>
    <row r="5" spans="1:2">
      <c r="A5" s="4" t="s">
        <v>708</v>
      </c>
      <c r="B5" s="6"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5</v>
      </c>
    </row>
    <row r="3" spans="1:3">
      <c r="A3" s="3" t="s">
        <v>710</v>
      </c>
    </row>
    <row r="4" spans="1:3">
      <c r="A4" s="4" t="s">
        <v>122</v>
      </c>
      <c r="B4" s="5" t="n">
        <v>9472</v>
      </c>
      <c r="C4" s="5" t="n">
        <v>11089</v>
      </c>
    </row>
    <row r="5" spans="1:3">
      <c r="A5" s="3" t="s">
        <v>711</v>
      </c>
    </row>
    <row r="6" spans="1:3">
      <c r="A6" s="4" t="s">
        <v>712</v>
      </c>
      <c r="B6" s="6" t="n">
        <v>15200</v>
      </c>
      <c r="C6" s="6" t="n">
        <v>14563</v>
      </c>
    </row>
    <row r="7" spans="1:3">
      <c r="A7" s="3" t="s">
        <v>713</v>
      </c>
    </row>
    <row r="8" spans="1:3">
      <c r="A8" s="4" t="s">
        <v>714</v>
      </c>
      <c r="B8" s="6" t="n">
        <v>-5728</v>
      </c>
      <c r="C8" s="6" t="n">
        <v>-3474</v>
      </c>
    </row>
    <row r="9" spans="1:3">
      <c r="A9" s="4" t="s">
        <v>386</v>
      </c>
    </row>
    <row r="10" spans="1:3">
      <c r="A10" s="3" t="s">
        <v>710</v>
      </c>
    </row>
    <row r="11" spans="1:3">
      <c r="A11" s="4" t="s">
        <v>122</v>
      </c>
      <c r="B11" s="6" t="n">
        <v>1973</v>
      </c>
      <c r="C11" s="6" t="n">
        <v>1812</v>
      </c>
    </row>
    <row r="12" spans="1:3">
      <c r="A12" s="3" t="s">
        <v>711</v>
      </c>
    </row>
    <row r="13" spans="1:3">
      <c r="A13" s="4" t="s">
        <v>712</v>
      </c>
      <c r="B13" s="6" t="n">
        <v>2699</v>
      </c>
      <c r="C13" s="6" t="n">
        <v>2637</v>
      </c>
    </row>
    <row r="14" spans="1:3">
      <c r="A14" s="3" t="s">
        <v>713</v>
      </c>
    </row>
    <row r="15" spans="1:3">
      <c r="A15" s="4" t="s">
        <v>714</v>
      </c>
      <c r="B15" s="6" t="n">
        <v>-726</v>
      </c>
      <c r="C15" s="6" t="n">
        <v>-825</v>
      </c>
    </row>
    <row r="16" spans="1:3">
      <c r="A16" s="4" t="s">
        <v>375</v>
      </c>
    </row>
    <row r="17" spans="1:3">
      <c r="A17" s="3" t="s">
        <v>710</v>
      </c>
    </row>
    <row r="18" spans="1:3">
      <c r="A18" s="4" t="s">
        <v>122</v>
      </c>
      <c r="B18" s="6" t="n">
        <v>7499</v>
      </c>
      <c r="C18" s="6" t="n">
        <v>9277</v>
      </c>
    </row>
    <row r="19" spans="1:3">
      <c r="A19" s="3" t="s">
        <v>711</v>
      </c>
    </row>
    <row r="20" spans="1:3">
      <c r="A20" s="4" t="s">
        <v>712</v>
      </c>
      <c r="B20" s="6" t="n">
        <v>6156</v>
      </c>
      <c r="C20" s="6" t="n">
        <v>6022</v>
      </c>
    </row>
    <row r="21" spans="1:3">
      <c r="A21" s="3" t="s">
        <v>713</v>
      </c>
    </row>
    <row r="22" spans="1:3">
      <c r="A22" s="4" t="s">
        <v>714</v>
      </c>
      <c r="B22" s="6" t="n">
        <v>1343</v>
      </c>
      <c r="C22" s="6" t="n">
        <v>3255</v>
      </c>
    </row>
    <row r="23" spans="1:3">
      <c r="A23" s="4" t="s">
        <v>715</v>
      </c>
    </row>
    <row r="24" spans="1:3">
      <c r="A24" s="3" t="s">
        <v>711</v>
      </c>
    </row>
    <row r="25" spans="1:3">
      <c r="A25" s="4" t="s">
        <v>712</v>
      </c>
      <c r="B25" s="6" t="n">
        <v>6345</v>
      </c>
      <c r="C25" s="6" t="n">
        <v>5904</v>
      </c>
    </row>
    <row r="26" spans="1:3">
      <c r="A26" s="3" t="s">
        <v>713</v>
      </c>
    </row>
    <row r="27" spans="1:3">
      <c r="A27" s="4" t="s">
        <v>714</v>
      </c>
      <c r="B27" s="5" t="n">
        <v>-6345</v>
      </c>
      <c r="C27" s="5" t="n">
        <v>-59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65</v>
      </c>
    </row>
    <row r="3" spans="1:3">
      <c r="A3" s="3" t="s">
        <v>717</v>
      </c>
    </row>
    <row r="4" spans="1:3">
      <c r="A4" s="4" t="s">
        <v>122</v>
      </c>
      <c r="B4" s="5" t="n">
        <v>9472</v>
      </c>
      <c r="C4" s="5" t="n">
        <v>11089</v>
      </c>
    </row>
    <row r="5" spans="1:3">
      <c r="A5" s="4" t="s">
        <v>718</v>
      </c>
    </row>
    <row r="6" spans="1:3">
      <c r="A6" s="3" t="s">
        <v>717</v>
      </c>
    </row>
    <row r="7" spans="1:3">
      <c r="A7" s="4" t="s">
        <v>122</v>
      </c>
      <c r="B7" s="6" t="n">
        <v>8583</v>
      </c>
      <c r="C7" s="6" t="n">
        <v>10160</v>
      </c>
    </row>
    <row r="8" spans="1:3">
      <c r="A8" s="4" t="s">
        <v>719</v>
      </c>
    </row>
    <row r="9" spans="1:3">
      <c r="A9" s="3" t="s">
        <v>717</v>
      </c>
    </row>
    <row r="10" spans="1:3">
      <c r="A10" s="4" t="s">
        <v>122</v>
      </c>
      <c r="B10" s="6" t="n">
        <v>540</v>
      </c>
      <c r="C10" s="6" t="n">
        <v>612</v>
      </c>
    </row>
    <row r="11" spans="1:3">
      <c r="A11" s="4" t="s">
        <v>720</v>
      </c>
    </row>
    <row r="12" spans="1:3">
      <c r="A12" s="3" t="s">
        <v>717</v>
      </c>
    </row>
    <row r="13" spans="1:3">
      <c r="A13" s="4" t="s">
        <v>122</v>
      </c>
      <c r="B13" s="6" t="n">
        <v>325</v>
      </c>
      <c r="C13" s="6" t="n">
        <v>293</v>
      </c>
    </row>
    <row r="14" spans="1:3">
      <c r="A14" s="4" t="s">
        <v>721</v>
      </c>
    </row>
    <row r="15" spans="1:3">
      <c r="A15" s="3" t="s">
        <v>717</v>
      </c>
    </row>
    <row r="16" spans="1:3">
      <c r="A16" s="4" t="s">
        <v>122</v>
      </c>
      <c r="B16" s="5" t="n">
        <v>24</v>
      </c>
      <c r="C16" s="5" t="n">
        <v>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22</v>
      </c>
      <c r="B1" s="2" t="s">
        <v>723</v>
      </c>
      <c r="C1" s="2" t="s">
        <v>724</v>
      </c>
    </row>
    <row r="2" spans="1:3">
      <c r="A2" s="3" t="s">
        <v>725</v>
      </c>
    </row>
    <row r="3" spans="1:3">
      <c r="A3" s="4" t="s">
        <v>726</v>
      </c>
      <c r="B3" s="5" t="n">
        <v>654000</v>
      </c>
    </row>
    <row r="4" spans="1:3">
      <c r="A4" s="4" t="s">
        <v>727</v>
      </c>
    </row>
    <row r="5" spans="1:3">
      <c r="A5" s="3" t="s">
        <v>725</v>
      </c>
    </row>
    <row r="6" spans="1:3">
      <c r="A6" s="4" t="s">
        <v>728</v>
      </c>
      <c r="C6" s="4" t="s">
        <v>367</v>
      </c>
    </row>
    <row r="7" spans="1:3">
      <c r="A7" s="4" t="s">
        <v>729</v>
      </c>
      <c r="C7" s="4" t="s">
        <v>730</v>
      </c>
    </row>
    <row r="8" spans="1:3">
      <c r="A8" s="4" t="s">
        <v>731</v>
      </c>
      <c r="C8" s="4" t="s">
        <v>5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215</v>
      </c>
    </row>
    <row r="4" spans="1:2">
      <c r="A4" s="4" t="s">
        <v>18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21:36:43Z</dcterms:created>
  <dcterms:modified xmlns:dcterms="http://purl.org/dc/terms/" xmlns:xsi="http://www.w3.org/2001/XMLSchema-instance" xsi:type="dcterms:W3CDTF">2020-05-29T21:36:43Z</dcterms:modified>
</cp:coreProperties>
</file>